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Acquisitions" sheetId="8" r:id="rId8"/>
    <s:sheet name="Equity-Based Compensation" sheetId="9" r:id="rId9"/>
    <s:sheet name="Derivative Financial Instrument" sheetId="10" r:id="rId10"/>
    <s:sheet name="Fair Value Disclosures" sheetId="11" r:id="rId11"/>
    <s:sheet name="Asset Retirement Obligations" sheetId="12" r:id="rId12"/>
    <s:sheet name="Debt" sheetId="13" r:id="rId13"/>
    <s:sheet name="Commitment and Contingencies" sheetId="14" r:id="rId14"/>
    <s:sheet name="Equity" sheetId="15" r:id="rId15"/>
    <s:sheet name="Related Party Transactions" sheetId="16" r:id="rId16"/>
    <s:sheet name="New Accounting Standards" sheetId="17" r:id="rId17"/>
    <s:sheet name="Subsequent Events" sheetId="18" r:id="rId18"/>
    <s:sheet name="Organization and Nature of Op19" sheetId="19" r:id="rId19"/>
    <s:sheet name="Acquisitions (Tables)" sheetId="20" r:id="rId20"/>
    <s:sheet name="Equity-Based Compensation (Tabl" sheetId="21" r:id="rId21"/>
    <s:sheet name="Derivative Financial Instrume22" sheetId="22" r:id="rId22"/>
    <s:sheet name="Fair Value Disclosures (Tables)" sheetId="23" r:id="rId23"/>
    <s:sheet name="Asset Retirement Obligations (T" sheetId="24" r:id="rId24"/>
    <s:sheet name="Equity (Tables)" sheetId="25" r:id="rId25"/>
    <s:sheet name="Acquisitions - Additional Infor" sheetId="26" r:id="rId26"/>
    <s:sheet name="Acquisitions Acquisition - 1 (D" sheetId="27" r:id="rId27"/>
    <s:sheet name="Acquisitions Acquisition - 2 (D" sheetId="28" r:id="rId28"/>
    <s:sheet name="Acquisitions Acquisitions - 3 (" sheetId="29" r:id="rId29"/>
    <s:sheet name="Equity-Based Compensation - Add" sheetId="30" r:id="rId30"/>
    <s:sheet name="Equity-Based Compensation - Awa" sheetId="31" r:id="rId31"/>
    <s:sheet name="Equity-Based Compensation - Res" sheetId="32" r:id="rId32"/>
    <s:sheet name="Derivative Financial Instrume33" sheetId="33" r:id="rId33"/>
    <s:sheet name="Derivative Financial Instrume34" sheetId="34" r:id="rId34"/>
    <s:sheet name="Derivative Financial Instrume35" sheetId="35" r:id="rId35"/>
    <s:sheet name="Derivative Financial Instrume36" sheetId="36" r:id="rId36"/>
    <s:sheet name="Derivative Financial Instrume37" sheetId="37" r:id="rId37"/>
    <s:sheet name="Fair Value Disclosures - Additi" sheetId="38" r:id="rId38"/>
    <s:sheet name="Fair Value Disclosures - Assets" sheetId="39" r:id="rId39"/>
    <s:sheet name="Fair Value Disclosures Summary " sheetId="40" r:id="rId40"/>
    <s:sheet name="Asset Retirement Obligations - " sheetId="41" r:id="rId41"/>
    <s:sheet name="Debt - Additional Information (" sheetId="42" r:id="rId42"/>
    <s:sheet name="Commitment and Contingencies - " sheetId="43" r:id="rId43"/>
    <s:sheet name="Equity - Additional Information" sheetId="44" r:id="rId44"/>
    <s:sheet name="Equity - Summary of Cash Distri" sheetId="45" r:id="rId45"/>
    <s:sheet name="Related Party Transactions - Ad"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 xml:space="preserve">MCEP </t>
  </si>
  <si>
    <t>Entity Registrant Name</t>
  </si>
  <si>
    <t xml:space="preserve">Mid-Con Energy Partners, LP </t>
  </si>
  <si>
    <t>Entity Central Index Key</t>
  </si>
  <si>
    <t>Current Fiscal Year End Date</t>
  </si>
  <si>
    <t>--12-31</t>
  </si>
  <si>
    <t>Entity Filer Category</t>
  </si>
  <si>
    <t>Accelerated Filer</t>
  </si>
  <si>
    <t>Entity Common Stock, Shares Outstanding</t>
  </si>
  <si>
    <t>General Partner Units [Member]</t>
  </si>
  <si>
    <t>Condensed Consolidated Balance Sheets - USD ($) $ in Thousands</t>
  </si>
  <si>
    <t>Dec. 31, 2014</t>
  </si>
  <si>
    <t>CURRENT ASSETS:</t>
  </si>
  <si>
    <t>Cash and cash equivalents</t>
  </si>
  <si>
    <t>Accounts receivable:</t>
  </si>
  <si>
    <t>Oil and natural gas sales</t>
  </si>
  <si>
    <t>Other</t>
  </si>
  <si>
    <t>Derivative financial instruments</t>
  </si>
  <si>
    <t>Prepaids and other</t>
  </si>
  <si>
    <t>Total current assets</t>
  </si>
  <si>
    <t>Oil and natural gas properties, successful efforts method:</t>
  </si>
  <si>
    <t>Proved properties</t>
  </si>
  <si>
    <t>Accumulated depletion, depreciation, amortization and impairment</t>
  </si>
  <si>
    <t>Total property and equipment, net</t>
  </si>
  <si>
    <t>DERIVATIVE FINANCIAL INSTRUMENTS</t>
  </si>
  <si>
    <t>OTHER ASSETS</t>
  </si>
  <si>
    <t>Total assets</t>
  </si>
  <si>
    <t>Accounts payable:</t>
  </si>
  <si>
    <t>Trade</t>
  </si>
  <si>
    <t>Related parties</t>
  </si>
  <si>
    <t>Accrued liabilities</t>
  </si>
  <si>
    <t>Total current liabilities</t>
  </si>
  <si>
    <t>Derivative Liability, Noncurrent</t>
  </si>
  <si>
    <t>OTHER LONG-TERM LIABILITIES</t>
  </si>
  <si>
    <t>LONG-TERM DEBT</t>
  </si>
  <si>
    <t>ASSET RETIREMENT OBLIGATIONS</t>
  </si>
  <si>
    <t>Commitments and Contingencies</t>
  </si>
  <si>
    <t>Partnership equity:</t>
  </si>
  <si>
    <t>General partner interest</t>
  </si>
  <si>
    <t>Limited partners- 29,655,804 and 29,166,112 units issued and outstanding as of June 30, 2015 and December 31, 2014, respectively.</t>
  </si>
  <si>
    <t>Total equity</t>
  </si>
  <si>
    <t>Total liabilities and equity</t>
  </si>
  <si>
    <t>Condensed Consolidated Balance Sheets (Parenthetical) - shares</t>
  </si>
  <si>
    <t>Statement of Financial Position [Abstract]</t>
  </si>
  <si>
    <t>Limited partners, units issued</t>
  </si>
  <si>
    <t>Limited partners, units outstanding</t>
  </si>
  <si>
    <t>Condensed Consolidated Statements of Operations - USD ($) shares in Thousands, $ in Thousands</t>
  </si>
  <si>
    <t>3 Months Ended</t>
  </si>
  <si>
    <t>Jun. 30, 2014</t>
  </si>
  <si>
    <t>Revenues:</t>
  </si>
  <si>
    <t>Oil sales</t>
  </si>
  <si>
    <t>Natural gas sales</t>
  </si>
  <si>
    <t>Loss on derivatives, net</t>
  </si>
  <si>
    <t>Total revenues</t>
  </si>
  <si>
    <t>Operating costs and expenses:</t>
  </si>
  <si>
    <t>Lease operating expenses</t>
  </si>
  <si>
    <t>Oil and natural gas production taxes</t>
  </si>
  <si>
    <t>Depreciation, depletion and amortization</t>
  </si>
  <si>
    <t>Accretion of discount on asset retirement obligations</t>
  </si>
  <si>
    <t>General and administrative</t>
  </si>
  <si>
    <t>Total operating costs and expenses</t>
  </si>
  <si>
    <t>Income (loss) from operations</t>
  </si>
  <si>
    <t>Other income (expense):</t>
  </si>
  <si>
    <t>Interest income and other</t>
  </si>
  <si>
    <t>Interest expense</t>
  </si>
  <si>
    <t>Total other expense</t>
  </si>
  <si>
    <t>Net income (loss)</t>
  </si>
  <si>
    <t>Computation of net income (loss) per limited partner unit:</t>
  </si>
  <si>
    <t>General partners’ interest in net income (loss)</t>
  </si>
  <si>
    <t>Limited partners’ interest in net income (loss)</t>
  </si>
  <si>
    <t>Net income (loss) per limited partner unit:</t>
  </si>
  <si>
    <t>Basic (in dollars per unit)</t>
  </si>
  <si>
    <t>Diluted (in dollars per unit)</t>
  </si>
  <si>
    <t>Weighted average limited partner units outstanding:</t>
  </si>
  <si>
    <t>Common limited partner units (basic)</t>
  </si>
  <si>
    <t>Common limited partner units (diluted)</t>
  </si>
  <si>
    <t>Condensed Consolidated Statements of Cash Flows - USD ($) $ in Thousands</t>
  </si>
  <si>
    <t>Cash Flows from Operating Activities:</t>
  </si>
  <si>
    <t>Adjustments to reconcile net income (loss) to net cash provided by operating activities:</t>
  </si>
  <si>
    <t>Debt issuance costs amortization</t>
  </si>
  <si>
    <t>Cash settlements received (paid) for matured derivatives, net</t>
  </si>
  <si>
    <t>Cash settlements received from early termination and modification of derivatives, net</t>
  </si>
  <si>
    <t>Cash premiums paid for derivatives, net</t>
  </si>
  <si>
    <t>Non-cash equity-based compensation</t>
  </si>
  <si>
    <t>Changes in operating assets and liabilities:</t>
  </si>
  <si>
    <t>Accounts receivable</t>
  </si>
  <si>
    <t>Other receivables</t>
  </si>
  <si>
    <t>Accounts payable and accrued liabilities</t>
  </si>
  <si>
    <t>Net cash provided by operating activities</t>
  </si>
  <si>
    <t>Cash Flows from Investing Activities:</t>
  </si>
  <si>
    <t>Additions to oil and natural gas properties</t>
  </si>
  <si>
    <t>Acquisitions of oil and natural gas properties</t>
  </si>
  <si>
    <t>Net cash used in investing activities</t>
  </si>
  <si>
    <t>Cash Flows from Financing Activities:</t>
  </si>
  <si>
    <t>Proceeds from line of credit</t>
  </si>
  <si>
    <t>Payments on line of credit</t>
  </si>
  <si>
    <t>Offering costs</t>
  </si>
  <si>
    <t>Distributions paid</t>
  </si>
  <si>
    <t>Payments of Debt Issuance Costs</t>
  </si>
  <si>
    <t>Net cash (used in) provided by financing activities</t>
  </si>
  <si>
    <t>Net (decrease) increase in cash and cash equivalents</t>
  </si>
  <si>
    <t>Beginning cash and cash equivalents</t>
  </si>
  <si>
    <t>Ending cash and cash equivalents</t>
  </si>
  <si>
    <t>Supplemental Cash Flow Information:</t>
  </si>
  <si>
    <t>Cash paid for interest</t>
  </si>
  <si>
    <t>Non-Cash Investing and Financing Activities:</t>
  </si>
  <si>
    <t>Accrued capital expenditures - oil and natural gas properties</t>
  </si>
  <si>
    <t>Common units issued - acquisition of oil properties</t>
  </si>
  <si>
    <t>Condensed Consolidated Statements of Changes in Equity - 6 months ended Jun. 30, 2015 - USD ($) shares in Thousands, $ in Thousands</t>
  </si>
  <si>
    <t>Total</t>
  </si>
  <si>
    <t>Limited Partner [Member]</t>
  </si>
  <si>
    <t>Balance at Dec. 31, 2014</t>
  </si>
  <si>
    <t>Balance, Units at Dec. 31, 2014</t>
  </si>
  <si>
    <t>Increase (Decrease) in Partners' Capital [Roll Forward]</t>
  </si>
  <si>
    <t>Equity-based compensation</t>
  </si>
  <si>
    <t>Equity-based compensation, Units</t>
  </si>
  <si>
    <t>Distributions</t>
  </si>
  <si>
    <t>Balance at Jun. 30, 2015</t>
  </si>
  <si>
    <t>Balance, Units at Jun. 30, 2015</t>
  </si>
  <si>
    <t>Organization and Nature of Operations</t>
  </si>
  <si>
    <t>Accounting Policies [Abstract]</t>
  </si>
  <si>
    <t>Organization and Nature of Operations Nature of Operations Mid-Con Energy Partners, LP (“we,” “our,” “us,” the “Partnership,” the "Company") is a publicly held Delaware limited partnership formed in July 2011 that engages in the ownership, acquisition, exploitation and development of producing oil and natural gas properties in North America, with a focus on enhanced oil recovery ("EOR"). Our general partner is Mid-Con Energy GP, LLC, a Delaware limited liability company. Our limited partner units ("common units") are traded on the NASDAQ Global Select Market under the symbol “MCEP.” Basis of Presentation Our unaudited condensed consolidated financial statements included herein have been prepared pursuant to the rules and regulations of the SEC. These financial statements have not been audited by our independent registered public accounting firm, except that the condensed consolidated balance sheet at December 31, 2014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4 . All intercompany transactions and account balances have been eliminated. Reclassifications The condensed consolidated financial statements for previous periods include certain reclassifications to the derivative accounts that were made to conform to current presentation. Such reclassifications have no impact on previously reported total assets, net income (loss) or total operating cash flows.</t>
  </si>
  <si>
    <t>Acquisitions</t>
  </si>
  <si>
    <t>Business Combinations [Abstract]</t>
  </si>
  <si>
    <t>Acquisitions Acquisitions 2014 The following acquisitions were accounted for under the acquisition method of accounting. Accordingly, we conducted assessments of net assets acquired and recognized amounts for identifiable assets acquired and liabilities assumed at their estimated fair values on the acquisition dates, while transaction and integration costs associated with the acquisitions were expensed as incurred. The results of all acquisitions have been included in the consolidated financial statements since the acquisition dates. Eastern Shelf acquisition During November 2014, we acquired multiple oil properties located in Coke, Coleman, Fisher, Haskell, Jones, Kent, Nolan, Runnels, Stonewall, Taylor, and Tom Green Counties, Texas ("Eastern Shelf") for an aggregate purchase price of approximately $117.6 million, subject to customary post-closing purchase price adjustments. The transaction was primarily funded with borrowings under our revolving credit facility of approximately $21.6 million in cash and the issuance of 5,800,000 common units having an approximate value of $96.0 million, net of offering costs. The recognized fair values of the assets acquired and liabilities assumed are as follows (in thousands): Fair value of net assets: Oil properties $ 119,438 Total assets acquired $ 119,438 Fair value of net liabilities assumed: Asset retirement obligation 1,851 Fair value of net assets acquired $ 117,587 Oilton acquisition During August 2014, we acquired from our affiliate, Mid-Con Energy III, LLC, a certain oil property located in Creek County, Oklahoma ("Oilton") for an aggregate purchase price of approximately $56.5 million. The transaction was primarily funded with borrowings under our revolving credit facility of approximately $4.5 million in cash and the issuance of 2,214,659 common units having an approximate value of $52.0 million. The recognized fair values of the assets acquired and liabilities assumed are as follows (in thousands): Fair Value of net assets: Oil property $ 56,979 Total assets acquired $ 56,979 Fair Value of net liabilities assumed: Asset retirement obligation 479 Net assets acquired $ 56,500 Liberty South acquisition During August 2014, we acquired a waterflood unit in Liberty County, Texas ("Liberty South") for approximately $18.9 million. The acquisition was financed with borrowings under our revolving credit facility. Southern Oklahoma acquisition During May 2014, we acquired additional working interest in some of our Southern Oklahoma core area properties for an aggregate purchase price of approximately $7.3 million. The acquisition was financed with borrowings under our revolving credit facility. Hugoton acquisition During February 2014, we acquired from our affiliate, Mid-Con Energy III, LLC, certain oil properties located in Cimarron, Love and Texas Counties, Oklahoma and Potter County, Texas ("Hugoton") for an aggregate purchase price of approximately $41.0 million. The transaction was primarily funded with borrowings under our revolving credit facility of approximately $7.0 million and the issuance of 1,500,000 common units having an approximate value of $34.0 million. The recognized fair values of the assets acquired and liabilities assumed are as follows (in thousands): Fair Value of net assets: Oil properties $ 41,589 Total assets acquired $ 41,589 Fair Value of net liabilities assumed: Asset retirement obligation 589 Net assets acquired $ 41,000</t>
  </si>
  <si>
    <t>Equity-Based Compensation</t>
  </si>
  <si>
    <t>Disclosure of Compensation Related Costs, Share-based Payments [Abstract]</t>
  </si>
  <si>
    <t>Equity Awards</t>
  </si>
  <si>
    <t>Equity Awards We have a long-term incentive program (the “Long-Term Incentive Program”) for employees, officers, consultants and directors of our general partner and its affiliates, including Mid-Con Energy Operating, LLC (“Mid-Con Energy Operating”), who perform services for us. The Long-Term Incentive Program allows for the award of unit options, unit appreciation rights, unrestricted units, restricted units, phantom units, distribution equivalent rights granted with phantom units, and other types of awards, and it is administered by the members of our general partner (the "Founders") and approved by the Board of Directors of the general partner. The Long-Term Incentive Program permits the grant of awards covering an aggregate of 1,764,000 units under the Form S-8 we filed with the SEC on January 25, 2012. If an employee terminates employment prior to the restriction lapse date, the awarded units are forfeited and canceled and are no longer considered issued and outstanding. The following table shows the number of existing awards and awards available under the Long-Term Incentive Program at June 30, 2015 : Number of Common Units Approved and authorized awards 1,764,000 Unrestricted units granted (1,040,824 ) Restricted units granted, net of forfeitures (460,321 ) Phantom units issued, net of forfeitures (22,166 ) Awards available for future grant 240,689 We account for restricted units as equity awards since these awards will be settled by issuing common units. These restricted units generally vest over a three -year period and we assume a 10% forfeiture rate. A summary of our restricted units awarded for the six months ended June 30, 2015 is presented below: Restricted awards: Number of Restricted Units Average Grant Date Fair Value per Unit Outstanding at December 31, 2014 109,800 $23.28 Units granted 294,100 $5.42 Units vested (119,070 ) $9.69 Units forfeited (6,408 ) $18.50 Outstanding at June 30, 2015 278,422 $10.34 As of June 30, 2015 , there was approximately $1.7 million of unrecognized compensation costs related to non-vested restricted units. The cost is expected to be recognized over a weighted average period of approximately 1.5 years. During the six months ended June 30, 2015, we granted 202,000 unrestricted and 268,000 restricted common units with one-third vesting immediately and the other two-thirds vesting over two -years, and 26,100 restricted common units with a three -year vesting period. We recognized $0.4 million and $2.4 million of total equity-based compensation expense for the three and six months ended June 30, 2015, respectively, and for the three and six months ended June 30, 2014 we recognized $0.3 million and $6.0 million of total equity-based compensation expense, respectively. These costs are reported as a component of general and administrative expense in our unaudited condensed consolidated statement of operations.</t>
  </si>
  <si>
    <t>Derivative Financial Instruments</t>
  </si>
  <si>
    <t>Derivative Instruments and Hedging Activities Disclosure [Abstract]</t>
  </si>
  <si>
    <t>Derivative Financial Instruments The objective of our risk management program is to achieve more predictable cash flows by reducing our exposure to short-term fluctuations in the price of oil and natural gas. We believe this strategy will protect our ability to make current distributions and, by retaining some opportunity to participate in upward price movements, may also enhance our position to increase distributions in the future. To this end, we utilize financial derivatives-namely swaps, calls and puts-to manage a portion of our exposure to commodity prices and specific delivery points. We enter into commodity derivative contracts and/or modify our portfolio of existing commodity derivative contracts when we believe market conditions or other circumstances suggest that it is prudent to do so. At June 30, 2015 , our open positions consisted of crude oil price swaps and collars consisting of long puts and short calls with the same strike price. Under commodity swap agreements, we exchange a stream of payments over time according to specified terms with another counterparty. In a typical commodity swap agreement, we agree to pay an adjustable or floating price tied to an agreed upon index for the oil commodity and in return receive a fixed price based on notional quantities. With the collars having the same strike prices, they settle like a swap. Each call transaction has an established fixed price. When the settlement price is above the fixed price, we pay the counterparty an amount equal to the difference between the settlement price and the fixed price multiplied by the contract volume. If the settlement price is below the fixed price, the call option expires. Each put transaction has an established fixed price. The counterparty charges a premium in order to enter into the put transactions. These premiums are deferred and will be paid monthly as the contracts settle. If the floating price is below the floor price, we receive from the counterparty an amount equal to the difference multiplied by the contract volume net of the deferred premium we owe upon contract settlement. If the floating price exceeds the fixed price, the put option expires and we pay the deferred premium. We have elected not to designate commodity derivative contract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gains or losses due to changes in the fair value of our commodity derivative contracts. Net settlement gains or losses on derivative contracts only arise from net payments made or received on monthly settlements or if a commodity derivative contract is terminated prior to its expiration. Pursuant to the accounting standard that permits netting of assets and liabilities where the right of offset exists, we present the fair value of derivative financial instruments on a net basis. At June 30, 2015 and December 31, 2014, we recorded the estimated fair value of the derivative contracts as a net asset of $16.8 million and $27.0 million, respectively. As of June 30, 2015 , we had the following oil derivative open positions: Period Covered Weighted Average Fixed Price Weighted Average Floor Price Weighted Average Ceiling Price Total Swaps - 2015 $90.63 2,446 Swaps - 2016 $84.11 1,434 Collars - 2015 $ 50.00 $ 50.00 489 Collars - 2016 $ 50.00 $ 50.00 1,107 During the first quarter of 2015, we restructured a significant portion of our existing oil derivatives that were in place at December 31, 2014. This resulted in the early settlement of certain contracts existing at December 31, 2014, and entering into new oil derivative contracts which extend through September 2016. In connection with the early termination and modifications of our commodity derivative contracts, we received net proceeds of approximately $11.1 million from the early termination of contracts at January 31, 2015, received approximately $5.9 million from selling calls and paid out approximately $19.8 million in premiums to extend the contracts through September 2016. The restructuring also resulted in approximately $4.1 million in deferred put options. As of June 30, 2015, we had paid $1.4 million of the deferred put premiums in connection with contract settlements. Our oil derivative contracts expose us to credit risk in the event of nonperformance by counterparties. While we do not require our counterparties to our derivative contracts to post collateral, it is our policy to enter into derivative contracts only with counterparties that are major, creditworthy financial institutions deemed by management as competent and competitive market makers. We evaluate the credit standing of such counterparties by reviewing their credit rating. As of June 30, 2015 , the counterparties to our derivative contracts currently in place are lenders under our revolving credit facility and have investment grade credit ratings. The following tables summarizes the gross fair value by the appropriate balance sheet classification, even when the derivative instruments are subject to netting arrangements and qualify for net presentation in our unaudited condensed consolidated balance sheets at June 30, 2015 and December 31, 2014 (in thousands): Gross Amounts Recognized Gross Amounts Offset in the Unaudited Condensed Consolidated Balance Sheet Net Amounts Presented in the Unaudited Condensed Consolidated Balance Sheet June 30, 2015: Assets Derivative financial instruments - current asset $ 21,953 $ (6,708 ) $ 15,245 Derivative financial instruments - long-term asset 4,352 (2,239 ) 2,113 Total $ 26,305 $ (8,947 ) $ 17,358 Liabilities Derivative financial instruments - current liability $ (4,779 ) $ 4,779 $ — Derivative deferred premium - current liability (1,929 ) 1,929 — Derivative financial instruments - long-term liability (2,068 ) 1,541 (527 ) Derivative deferred premium - long-term liability (698 ) 698 — Total $ (9,474 ) $ 8,947 $ (527 ) Net Asset $ 16,831 $ — $ 16,831 Gross Gross Amounts Net Amounts December 31, 2014: Assets Derivative financial instruments - current asset $ 26,202 $ — $ 26,202 Derivative financial instruments - long-term asset 842 — 842 Total $ 27,044 $ — $ 27,044 Liabilities Derivative financial instruments - current liability $ — $ — $ — Derivative financial instruments - long-term liability — — — Total $ — $ — $ — Net Asset $ 27,044 $ — $ 27,044 The following table presents the impact of derivative financial instruments on the unaudited condensed consolidated statements of operations (in thousands): Three Months Ended Six Months Ended 2015 2014 2015 2014 Net settlements on matured derivatives $ 2,423 $ (2,072 ) $ 7,183 $ (2,993 ) Net settlements on early terminations and modifications of derivatives — — 11,069 — Change in fair value of unsettled derivatives, net (11,294 ) (2,819 ) (25,479 ) (3,946 ) Total loss on derivatives, net $ (8,871 ) $ (4,891 ) $ (7,227 ) $ (6,939 )</t>
  </si>
  <si>
    <t>Fair Value Disclosures</t>
  </si>
  <si>
    <t>Fair Value Disclosures [Abstract]</t>
  </si>
  <si>
    <t xml:space="preserve"> Fair Value Disclosures Fair Value of Financial Instruments The carrying amounts reported in our balance sheet for cash, accounts receivable and accounts payable approximate their fair values. The carrying amount of long-term debt under our revolving credit facility approximates fair value because the revolving credit facility’s variable interest rate resets frequently and approximates current market rates available to us. We account for our derivative financial instruments at fair value. The fair value of our derivative financial instruments is determined utilizing NYMEX closing prices for the contract period. Fair Value Measurements 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 Our assets and liabilities recorded in the balance sheet are categorized based on the inputs to the valuation technique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Assets and Liabilities Measured at Fair Value on a Recurring Basis We account for our commodity derivatives and their corresponding deferred premiums at fair value on a recurring basis. We use certain pricing models to determine the fair value of our derivative financial instruments. Inputs to the pricing models include publicly available prices from a compilation of data gathered from third parties and brokers. We validate the data provided by our counterparties and third-party providers by understanding the pricing models used, obtaining market values from other pricing sources, analyzing pricing data in certain situations and confirming that those securities trade in active markets. See Note 4 for a summary of our derivative financial instruments. Assets and Liabilities Measured at Fair Value on a Nonrecurring Basis We estimate the fair value of the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See Note 6 for a summary of changes in asset retirement obligations. We review our long-lived assets to be held and used, including proved oil and natural gas properties, whenever events or circumstances indicate that the carrying value of those assets may not be recoverable. An impairment loss is indicated if the sum of the expected undiscounted future net cash flows is less than the carrying amount of the assets. In this circumstance, we recognize an impairment loss for the amount by which the carrying amount of the asset exceeds the estimated fair value of the asset. Estimating future cash flows involves the use of judgments, including estimation of the proved oil and natural gas reserve quantities, timing of development and production, expected future commodity prices, capital expenditures and production costs. There were no impairment charges for the three and six months ended June 30, 2015 and 2014. The following sets forth, by level within the hierarchy, the fair value of our assets and liabilities measured at fair value as of June 30, 2015 and December 31, 2014 (in thousands): Level 1 Level 2 Level 3 June 30, 2015 Assets and Liabilities Measured at Fair Value on a Recurring Basis Derivative financial instruments- asset $ — $ 26,305 $ — Derivative financial instruments- liability — (6,847 ) — Derivative deferred premiums - liability — — (2,627 ) Net financial assets $ — $ 19,458 $ (2,627 ) Assets and Liabilities Measured at Fair Value on a Nonrecurring Basis Asset retirement obligations $ — $ — $ 66 December 31, 2014 Assets and Liabilities Measured at Fair Value on a Recurring Basis Derivative financial instruments- asset $ — $ 27,044 $ — Derivative financial instruments- liability — — — Net financial assets $ — $ 27,044 $ — Assets and Liabilities Measured at Fair Value on a Nonrecurring Basis Asset retirement obligations $ — $ — $ 3,171 Impairment of proved oil and natural gas properties $ — $ — $ 30,206 A summary of the changes in Level 3 fair value measurements for the periods presented are as follows: Six Months Ended Year Ended (in thousands) Balance of Level 3 at beginning of period $ — $ — Derivative deferred premiums - purchases (4,068 ) — Derivative deferred premiums - settlements 1,441 — Balance of Level 3 at end of period $ (2,627 ) $ — Our estimates of fair value have been determined at discrete points in time based on relevant market data. These estimates involve uncertainty and cannot be determined with precision. There were no changes in valuation techniques or related inputs for the six months ended June 30, 2015 and 2014.</t>
  </si>
  <si>
    <t>Asset Retirement Obligations</t>
  </si>
  <si>
    <t>Asset Retirement Obligation Disclosure [Abstract]</t>
  </si>
  <si>
    <t>Asset Retirement Obligations Our asset retirement obligations ("ARO") represent the estimated present value of the amount we will incur to plug, abandon and remediate our oil and natural gas properties at the end of their production lives, in accordance with applicable state laws. We determine our ARO by calculating the present value of estimated cash flow related to the liability. Each year we review and to the extent necessary, revise our ARO estimates. AROs are recorded as a liability at their estimated present value at the various assets’ inception, with the offsetting charge to oil and natural gas properties. Periodic accretion of the discounted estimated liability is recorded in our unaudited condensed consolidated statement of operations. The discounted capitalized cost is amortized to expense through the depreciation calculation over the life of the assets based on proved developed reserves. Changes in our ARO for the periods indicated are presented in the following table: Six Months Ended Year Ended (in thousands) Asset retirement obligation - beginning of period $ 7,363 $ 3,942 Liabilities incurred for new wells and interest 53 3,171 Revision of estimates 13 — Accretion expense 185 250 Asset retirement obligation - end of period $ 7,614 $ 7,363 As of June 30, 2015 and December 31, 2014 , all of our ARO were classified as long-term and were reported as “Asset Retirement Obligations” in our unaudited condensed consolidated balance sheets.</t>
  </si>
  <si>
    <t>Debt</t>
  </si>
  <si>
    <t>Debt Disclosure [Abstract]</t>
  </si>
  <si>
    <t>Debt As of June 30, 2015 , our credit facility consists of a $250.0 million senior secured revolving credit facility that expires in November 2018 . Borrowings under the revolving credit facility may not exceed our current borrowing base of $220.0 million as determined at April 2, 2015. Borrowings under the facility are secured by liens on not less than 80% of our assets and the assets of our subsidiaries. We may use borrowings under the facility for acquiring and developing oil and natural gas properties, for working capital purposes, for general partnership purposes and for funding distributions to our unitholders. At June 30, 2015 , we had $200.0 million of borrowings outstanding under the revolving credit facility. The facility requires us and our subsidiaries to maintain a leverage ratio of Consolidated Funded Indebtedness to Consolidated EBITDAX (as defined in the facility) of not more than 4.0 to 1.0 , and a current ratio of not less than 1.0 to 1.0 . Borrowings under the revolving credit facility bear interest at a floating rate based on, at our election: (i) the greater of the prime rate of the Royal Bank of Canada, the federal funds effective rate plus 0.50% , or the one month adjusted London Interbank Offered Rate (“LIBOR”) plus 1.0% , all of which are subject to a margin that varies from 0.75% to 1.75% per annum according to the borrowing base usage (which is the ratio of outstanding borrowings and letters of credit to the borrowing base then in effect), or (ii) the applicable LIBOR plus a margin that varies from 1.75% to 2.75% per annum according to the borrowing base usage. For the three months ended June 30, 2015 , the average effective interest rate was approximately 2.95% . The unused portion of the borrowing base is subject to a commitment fee that varies from 0.375% to 0.50% per annum according to the borrowing base usage. During February 2015, the revolving credit facility was amended to allow our EBITDAX calculation, as defined in section 7.13 of the original revolving credit agreement, to reflect the net cash flows attributable to the restructured commodity derivative contracts that occurred during January 2015 to be recognized in specific amounts for the periods of the first quarter 2015 through the third quarter of 2016. With the April 2, 2015 redetermination, our borrowing base was reduced to $220.0 million from $240.0 million. No other material terms of the original credit agreement were amended. The next scheduled borrowing base redetermination is expected to take place in October 2015. The borrowing base is determined by the lenders based on the value of our proved oil and natural gas reserves using assumptions regarding future prices, costs and other matters that may vary. The borrowing base is subject to scheduled redeterminations on or about April 30th and October 31st of each year with an additional redetermination during the period between each scheduled borrowing base determination, either at our request or at the request of the lenders. An additional borrowing base redetermination may be made at the request of the lenders in connection with a material disposition of our properties or a material liquidation of a hedge contract. The revolving credit facility includes customary affirmative and negative covenants, such as limitations on the creation of new indebtedness and on certain liens, restrictions on certain transactions and payments. If we fail to perform our obligations under these and other covenants, the revolving credit commitments may be terminated and any outstanding indebtedness under the credit agreement, together with accrued interest could be declared immediately due and payable. We were in compliance with all debt covenants throughout the period ended June 30, 2015 .</t>
  </si>
  <si>
    <t>Commitment and Contingencies</t>
  </si>
  <si>
    <t>Commitments and Contingencies Disclosure [Abstract]</t>
  </si>
  <si>
    <t>Commitments and Contingencies We have a service agreement with Mid-Con Energy Operating, pursuant to which Mid-Con Energy Operating will provide certain services to us, our subsidiaries and our general partner, including management, administrative and operations services, which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or on our behalf and other expenses allocated by Mid-Con Energy Operating to us. We are party to various claims, legal actions and complaints arising in the ordinary course of business. In the opinion of management, the ultimate resolution of all claims, legal actions and complaints after consideration of amounts accrued, insurance coverage or other indemnification arrangements will not have a material adverse effect on our financial position, results of operations or cash flows. Our general partner has entered into employment agreements with the following named employees of our general partner: Jeffrey R. Olmstead, President and Chief Executive Officer; and Charles R. Olmstead, Executive Chairman of the Board of our general partner. The previous employment agreement with S. Craig George was terminated in August 2014. The employment agreements provide for a term that commenced on August 1, 2011 and automatically renewed on August 1, 2014 for an additional year, unless earlier terminated, and will continue to automatically renew for one-year terms unless either we or the employee gives written notice of termination at least by February 1st preceding any such August 1st.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him. The agreement stipulates that if there is a change of control, termination of employment with cause or without cause, or death of the executive certain payments will be made to the executive officer. These payments, depending on the reason for termination, currently range from $0.8 million to $1.4 million, including the value of vesting of any outstanding units.</t>
  </si>
  <si>
    <t>Equity</t>
  </si>
  <si>
    <t>Equity [Abstract]</t>
  </si>
  <si>
    <t>Equity Common Units At June 30, 2015 and December 31, 2014 , the Partnership’s equity consisted of 29,655,804 and 29,166,112 common units, respectively, representing approximately a 98.8% limited partnership interest in us. On May 5, 2015, we entered into an Equity Distribution Agreement (the “Agreement”) to sell, from time to time through or to the Managers (as defined in the Agreement), up to $50.0 million in common units representing limited partner interests (“Common Units”). The sales, if any, of Common Units made under the Agreement will be made by any method permitted by law deemed to be an "at-the-market-offering" as defined in Rule 415 under the Securities Act of 1933, as amended (the "Securities Act"), including without limitation, sales made directly on the NASDAQ Global Select Market, on any other existing trading market for our common units or to or through a market maker. We intend to use the net proceeds of any sales pursuant to the Equity Distribution Agreement, after deducting the Managers’ commissions and offering expenses, for general purposes, which may include, among other things, repayment of indebtedness, future acquisitions, capital expenditures and additions to working capital. The Common Units to be issued are registered under a previously filed shelf registration statement on Form S-3 (File No. 333-195669), which was declared effective by the SEC on October 21, 2014. During the three months ended June 30, 2015, we did not sell any common units. Cash Distributions We intend to continue to make regular cash distributions to unitholders on a quarterly basis, although there is no assurance as to the future cash distributions since they are dependent upon future earnings, cash flows, capital requirements, financial condition and other factors. Our revolving credit facility prohibits us from making cash distributions if any potential default or event of default, as defined in our revolving credit facility, occurs or would result from the cash distribution. 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Our cash distribution policy reflects a basic judgment that our unitholders will be better served by us distributing our available cash, after expenses and reserves, rather than retaining it. The following sets forth the distributions we paid during the six months ended June 30, 2015 (in thousands, except per unit distribution): Date Paid Period Covered Distribution per Unit Total Distribution February 13, 2015 October 1, 2014 - December 31, 2014 $0.125 $3,752 May 14, 2015 January 1, 2015 - March 31, 2015 $0.125 $3,752 On July 22, 2015 , the Board of Directors of our general partner approved a quarterly cash distribution for the second quarter of 2015 of $0.125 per unit, or $0.50 per unit on an annualized basis, which will be paid on August 13, 2015 , to unitholders of record at the close of business on August 6, 2015 . The aggregate amount of the distribution will be approximately $3.8 million . Allocation of Net Income Net income is allocated between our general partner and the limited partner unitholders in proportion to their pro rata ownership during the period.</t>
  </si>
  <si>
    <t>Related Party Transactions</t>
  </si>
  <si>
    <t>Related Party Transactions [Abstract]</t>
  </si>
  <si>
    <t>Related Party Transactions 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Services Agreement We are party to a services agreement with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During the three and six months ended June 30, 2015 , we reimbursed Mid-Con Energy Operating approximately $0.8 million and $1.7 million, for direct expenses, respectively. These costs are included in the general and administrative expenses in our unaudited condensed consolidated statements of operations. Other Transactions with Related Persons We, various third parties with an ownership interest in the same property and our affiliate, Mid-Con Energy Operating, are party to standard oil and natural gas joint operating agreements, pursuant to which we and those third parties pay Mid-Con Energy Operating overhead charges associated with operating our properties (commonly referred to as the Council of Petroleum Accountants Societies, or COPAS, fee). We and those third parties will also pay Mid-Con Energy Operating for its direct and indirect expenses that are chargeable to the wells under their respective operating agreements. During February and August 2014, we acquired from Mid-Con Energy III, LLC, an affiliated company, certain oil properties located in Oklahoma and Texas. The terms of the acquisitions were approved by the Conflicts Committee of the Board of Directors of the General Partner (the “Conflicts Committee”). The Conflicts Committee, which is composed entirely of independent directors, retained independent legal and financial counsel to assist it in evaluating and negotiating the purchase agreements and the acquisitions. The purchase agreements contained representations and warranties, covenants and indemnification provisions that are typical for transactions of this nature and that were made or agreed to, among other things, to provide the parties thereto with specified rights and obligations and to allocate risk among them. See Note 2 to the Unaudited Condensed Consolidated Financial Statements for more information regarding these acquisitions. At June 30, 2015 , we had payables to Mid-Con Energy Operating of approximately $1.2 million which was comprised of a joint interest billing payable of approximately $0.9 million and a payable for operating services of approximately $0.3 million . These amounts are included in the Accounts payable-related parties in our unaudited condensed consolidated balance sheets.</t>
  </si>
  <si>
    <t>New Accounting Standards</t>
  </si>
  <si>
    <t>Accounting Changes and Error Corrections [Abstract]</t>
  </si>
  <si>
    <t>New Accounting Standards In May 2014, the Financial Accounting Standards Board issued Accounting Standards Update No. 2014-09, Revenue from Contracts with Customers ,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On April 1, 2015, the Financial Accounting Standard Board tentatively decided to defer the effective date of Accounting Standard Update No. 2014-09 by one year. As a result, public entities would apply the new revenue standard to annual reporting periods beginning after December 15, 2017, and to interim periods within that reporting period, with early adoption permitted. We are currently evaluating the impact the pronouncement will have on our consolidated financial statements and related disclosures. In February 2015, the Financial Accounting Standards Board issued Accounting Standards Update No. 2015-02, Consolidation (Topic 810): Amendments to the Consolidation Analysis, which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standard is effective for annual reporting periods beginning after December 15, 2015, including interim periods within that reporting period, with early adoption permitted. We are currently evaluating the effect, if any, that this new guidance will have on our consolidated financial statements and related disclosures. In April 2015, the Financial Accounting Board issued Accounting Standards Update No. 2015-03, Interest: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with early adoption permitted. We are currently evaluating the impact the pronouncement will have on our consolidated financial statements and related disclosures.</t>
  </si>
  <si>
    <t>Subsequent Events</t>
  </si>
  <si>
    <t>Subsequent Events [Abstract]</t>
  </si>
  <si>
    <t>Subsequent Events Distributions On July 22, 2015 , the Board of Directors of our general partner approved a quarterly cash distribution for the second quarter of 2015 of $0.125 per unit, or $0.50 on an annualized basis, which will be paid on August 13, 2015 , to unitholders of record at the close of business on August 6, 2015 . The aggregate amount of the distribution will be approximately $3.8 million . Also on July 22, 2015, the Board of Directors of our general partner authorized the issuance of 54,551 unrestricted common units, 69,000 equity-settled phantom units with one-third vesting immediately and the other two thirds vesting over two -years, and 46,500 equity-settled phantom units with a three -year vesting period. The equity-settled phantom units do not have any rights or privileges of a unit holder, including right to distributions, until vesting and the resulting conversion into common units. These units were granted to certain employees of our affiliates and certain directors and founders of our general partner.</t>
  </si>
  <si>
    <t>Organization and Nature of Operations (Policies)</t>
  </si>
  <si>
    <t>Basis of Presentation</t>
  </si>
  <si>
    <t>Basis of Presentation Our unaudited condensed consolidated financial statements included herein have been prepared pursuant to the rules and regulations of the SEC. These financial statements have not been audited by our independent registered public accounting firm, except that the condensed consolidated balance sheet at December 31, 2014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4 . All intercompany transactions and account balances have been eliminated. Reclassifications The condensed consolidated financial statements for previous periods include certain reclassifications to the derivative accounts that were made to conform to current presentation. Such reclassifications have no impact on previously reported total assets, net income (loss) or total operating cash flows.</t>
  </si>
  <si>
    <t>Acquisitions (Tables)</t>
  </si>
  <si>
    <t>Permian [Member]</t>
  </si>
  <si>
    <t>Business Acquisition [Line Items]</t>
  </si>
  <si>
    <t>Schedule of assets acquired and liabilities assumed</t>
  </si>
  <si>
    <t>The recognized fair values of the assets acquired and liabilities assumed are as follows (in thousands): Fair value of net assets: Oil properties $ 119,438 Total assets acquired $ 119,438 Fair value of net liabilities assumed: Asset retirement obligation 1,851 Fair value of net assets acquired $ 117,587</t>
  </si>
  <si>
    <t>Creek County</t>
  </si>
  <si>
    <t>The recognized fair values of the assets acquired and liabilities assumed are as follows (in thousands): Fair Value of net assets: Oil property $ 56,979 Total assets acquired $ 56,979 Fair Value of net liabilities assumed: Asset retirement obligation 479 Net assets acquired $ 56,500</t>
  </si>
  <si>
    <t>Hugoton</t>
  </si>
  <si>
    <t>The recognized fair values of the assets acquired and liabilities assumed are as follows (in thousands): Fair Value of net assets: Oil properties $ 41,589 Total assets acquired $ 41,589 Fair Value of net liabilities assumed: Asset retirement obligation 589 Net assets acquired $ 41,000</t>
  </si>
  <si>
    <t>Equity-Based Compensation (Tables)</t>
  </si>
  <si>
    <t>Number of existing awards and awards available under Long-Term Incentive Program</t>
  </si>
  <si>
    <t xml:space="preserve"> The following table shows the number of existing awards and awards available under the Long-Term Incentive Program at June 30, 2015 : Number of Common Units Approved and authorized awards 1,764,000 Unrestricted units granted (1,040,824 ) Restricted units granted, net of forfeitures (460,321 ) Phantom units issued, net of forfeitures (22,166 ) Awards available for future grant 240,689</t>
  </si>
  <si>
    <t>Summary of restricted units awarded</t>
  </si>
  <si>
    <t xml:space="preserve">A summary of our restricted units awarded for the six months ended June 30, 2015 is presented below: Restricted awards: Number of Restricted Units Average Grant Date Fair Value per Unit Outstanding at December 31, 2014 109,800 $23.28 Units granted 294,100 $5.42 Units vested (119,070 ) $9.69 Units forfeited (6,408 ) $18.50 Outstanding at June 30, 2015 278,422 $10.34 </t>
  </si>
  <si>
    <t>Derivative Financial Instruments (Tables)</t>
  </si>
  <si>
    <t>Commodity Contracts</t>
  </si>
  <si>
    <t>As of June 30, 2015 , we had the following oil derivative open positions: Period Covered Weighted Average Fixed Price Weighted Average Floor Price Weighted Average Ceiling Price Total Swaps - 2015 $90.63 2,446 Swaps - 2016 $84.11 1,434 Collars - 2015 $ 50.00 $ 50.00 489 Collars - 2016 $ 50.00 $ 50.00 1,107</t>
  </si>
  <si>
    <t>Estimated Fair Value of Derivative Assets and Liabilities</t>
  </si>
  <si>
    <t xml:space="preserve">The following tables summarizes the gross fair value by the appropriate balance sheet classification, even when the derivative instruments are subject to netting arrangements and qualify for net presentation in our unaudited condensed consolidated balance sheets at June 30, 2015 and December 31, 2014 (in thousands): Gross Amounts Recognized Gross Amounts Offset in the Unaudited Condensed Consolidated Balance Sheet Net Amounts Presented in the Unaudited Condensed Consolidated Balance Sheet June 30, 2015: Assets Derivative financial instruments - current asset $ 21,953 $ (6,708 ) $ 15,245 Derivative financial instruments - long-term asset 4,352 (2,239 ) 2,113 Total $ 26,305 $ (8,947 ) $ 17,358 Liabilities Derivative financial instruments - current liability $ (4,779 ) $ 4,779 $ — Derivative deferred premium - current liability (1,929 ) 1,929 — Derivative financial instruments - long-term liability (2,068 ) 1,541 (527 ) Derivative deferred premium - long-term liability (698 ) 698 — Total $ (9,474 ) $ 8,947 $ (527 ) Net Asset $ 16,831 $ — $ 16,831 Gross Gross Amounts Net Amounts December 31, 2014: Assets Derivative financial instruments - current asset $ 26,202 $ — $ 26,202 Derivative financial instruments - long-term asset 842 — 842 Total $ 27,044 $ — $ 27,044 Liabilities Derivative financial instruments - current liability $ — $ — $ — Derivative financial instruments - long-term liability — — — Total $ — $ — $ — Net Asset $ 27,044 $ — $ 27,044 </t>
  </si>
  <si>
    <t>Impact of Derivative Financial Instruments within Condensed Consolidated Statement of Operations</t>
  </si>
  <si>
    <t>The following table presents the impact of derivative financial instruments on the unaudited condensed consolidated statements of operations (in thousands): Three Months Ended Six Months Ended 2015 2014 2015 2014 Net settlements on matured derivatives $ 2,423 $ (2,072 ) $ 7,183 $ (2,993 ) Net settlements on early terminations and modifications of derivatives — — 11,069 — Change in fair value of unsettled derivatives, net (11,294 ) (2,819 ) (25,479 ) (3,946 ) Total loss on derivatives, net $ (8,871 ) $ (4,891 ) $ (7,227 ) $ (6,939 )</t>
  </si>
  <si>
    <t>Fair Value Disclosures (Tables)</t>
  </si>
  <si>
    <t>Schedule of fair value measurements</t>
  </si>
  <si>
    <t>The following sets forth, by level within the hierarchy, the fair value of our assets and liabilities measured at fair value as of June 30, 2015 and December 31, 2014 (in thousands): Level 1 Level 2 Level 3 June 30, 2015 Assets and Liabilities Measured at Fair Value on a Recurring Basis Derivative financial instruments- asset $ — $ 26,305 $ — Derivative financial instruments- liability — (6,847 ) — Derivative deferred premiums - liability — — (2,627 ) Net financial assets $ — $ 19,458 $ (2,627 ) Assets and Liabilities Measured at Fair Value on a Nonrecurring Basis Asset retirement obligations $ — $ — $ 66 December 31, 2014 Assets and Liabilities Measured at Fair Value on a Recurring Basis Derivative financial instruments- asset $ — $ 27,044 $ — Derivative financial instruments- liability — — — Net financial assets $ — $ 27,044 $ — Assets and Liabilities Measured at Fair Value on a Nonrecurring Basis Asset retirement obligations $ — $ — $ 3,171 Impairment of proved oil and natural gas properties $ — $ — $ 30,206</t>
  </si>
  <si>
    <t>Schedule of changes in Level 3 fair value measurements</t>
  </si>
  <si>
    <t>A summary of the changes in Level 3 fair value measurements for the periods presented are as follows: Six Months Ended Year Ended (in thousands) Balance of Level 3 at beginning of period $ — $ — Derivative deferred premiums - purchases (4,068 ) — Derivative deferred premiums - settlements 1,441 — Balance of Level 3 at end of period $ (2,627 ) $ —</t>
  </si>
  <si>
    <t>Asset Retirement Obligations (Tables)</t>
  </si>
  <si>
    <t>Changes in Asset Retirement Obligations</t>
  </si>
  <si>
    <t>Changes in our ARO for the periods indicated are presented in the following table: Six Months Ended Year Ended (in thousands) Asset retirement obligation - beginning of period $ 7,363 $ 3,942 Liabilities incurred for new wells and interest 53 3,171 Revision of estimates 13 — Accretion expense 185 250 Asset retirement obligation - end of period $ 7,614 $ 7,363</t>
  </si>
  <si>
    <t>Equity (Tables)</t>
  </si>
  <si>
    <t>Cash Distributions</t>
  </si>
  <si>
    <t>The following sets forth the distributions we paid during the six months ended June 30, 2015 (in thousands, except per unit distribution): Date Paid Period Covered Distribution per Unit Total Distribution February 13, 2015 October 1, 2014 - December 31, 2014 $0.125 $3,752 May 14, 2015 January 1, 2015 - March 31, 2015 $0.125 $3,752</t>
  </si>
  <si>
    <t>Acquisitions - Additional Information (Detail) - USD ($) $ in Millions</t>
  </si>
  <si>
    <t>1 Months Ended</t>
  </si>
  <si>
    <t>Aug. 31, 2014</t>
  </si>
  <si>
    <t>May. 31, 2014</t>
  </si>
  <si>
    <t>Liberty County, Texas</t>
  </si>
  <si>
    <t>Consideration paid in cash</t>
  </si>
  <si>
    <t>Southern Oklahoma</t>
  </si>
  <si>
    <t>Acquisitions Acquisition - 1 (Details) - Nov. 30, 2014 - Permian [Member] - USD ($) $ in Thousands</t>
  </si>
  <si>
    <t>Number of limited partner units issued - acquisition</t>
  </si>
  <si>
    <t>Total consideration transferred</t>
  </si>
  <si>
    <t>Value of units issued</t>
  </si>
  <si>
    <t>Oil properties</t>
  </si>
  <si>
    <t>Total assets acquired</t>
  </si>
  <si>
    <t>Asset retirement obligation</t>
  </si>
  <si>
    <t>Net assets acquired</t>
  </si>
  <si>
    <t>Acquisitions Acquisition - 2 (Details) - Aug. 31, 2014 - Creek County - USD ($) $ in Thousands</t>
  </si>
  <si>
    <t>Acquisitions Acquisitions - 3 (Details) - Feb. 28, 2014 - Hugoton - USD ($) $ in Thousands</t>
  </si>
  <si>
    <t>Equity-Based Compensation - Additional Information (Detail) - USD ($) $ in Millions</t>
  </si>
  <si>
    <t>Share-based Compensation Arrangement by Share-based Payment Award [Line Items]</t>
  </si>
  <si>
    <t>Equity-based compensation expense</t>
  </si>
  <si>
    <t>Nonvested Units [Member]</t>
  </si>
  <si>
    <t>Unrecognized compensation costs</t>
  </si>
  <si>
    <t>Weighted average period - unrecognized cost</t>
  </si>
  <si>
    <t>1 year 6 months 4 days</t>
  </si>
  <si>
    <t>Restricted Common Units [Member]</t>
  </si>
  <si>
    <t>Vesting period</t>
  </si>
  <si>
    <t>3 years</t>
  </si>
  <si>
    <t>Forfeiture rate</t>
  </si>
  <si>
    <t>10.00%</t>
  </si>
  <si>
    <t>Common units authorized - issuance</t>
  </si>
  <si>
    <t>Long-Term Incentive Plan [Member]</t>
  </si>
  <si>
    <t>Approved and authorized awards</t>
  </si>
  <si>
    <t>Share-based Compensation Award, Tranche One [Member] | Restricted and Unrestricted common units [Member]</t>
  </si>
  <si>
    <t>Vesting Percentage</t>
  </si>
  <si>
    <t>33.00%</t>
  </si>
  <si>
    <t>Share-based Compensation Award, Tranche Two [Member] | Unrestricted Common Units [Member]</t>
  </si>
  <si>
    <t>Share-based Compensation Award, Tranche Two [Member] | Restricted Common Units [Member]</t>
  </si>
  <si>
    <t>Share-based Compensation Award, Tranche Two [Member] | Restricted and Unrestricted common units [Member]</t>
  </si>
  <si>
    <t>2 years</t>
  </si>
  <si>
    <t>66.00%</t>
  </si>
  <si>
    <t>Equity-Based Compensation - Awards available for future grant (Details) - Jun. 30, 2015 - Long-Term Incentive Plan [Member] - $ / shares</t>
  </si>
  <si>
    <t>Unrestricted Units granted, included vested units</t>
  </si>
  <si>
    <t>Restricted units granted, net of forfeitures and vesting</t>
  </si>
  <si>
    <t>Phantom units issued, net of forfeitures</t>
  </si>
  <si>
    <t>Awards available for future grant</t>
  </si>
  <si>
    <t>Equity-Based Compensation - Restricted Units (Details) - 6 months ended Jun. 30, 2015 - Restricted Common Units [Member] - $ / shares</t>
  </si>
  <si>
    <t>Number of units</t>
  </si>
  <si>
    <t>Outstanding, beginning of period</t>
  </si>
  <si>
    <t>Units granted</t>
  </si>
  <si>
    <t>Units vested</t>
  </si>
  <si>
    <t>Units forfeited</t>
  </si>
  <si>
    <t>Outstanding, end of period</t>
  </si>
  <si>
    <t>Average fair value per unit, outstanding</t>
  </si>
  <si>
    <t>Average grant date fair value per unit, granted</t>
  </si>
  <si>
    <t>Average grant date fair value per unit, vested</t>
  </si>
  <si>
    <t>Average grant date fair value per unit, forfeited</t>
  </si>
  <si>
    <t>Derivative Financial Instruments Derivative Financial Instruments - Additional information (Details) - USD ($) $ in Thousands</t>
  </si>
  <si>
    <t>Derivative Assets (Liabilities), at Fair Value, Net</t>
  </si>
  <si>
    <t>Derivative Financial Instruments - Commodity Contracts (Detail) - Jun. 30, 2015</t>
  </si>
  <si>
    <t>Bbls$ / Bbls</t>
  </si>
  <si>
    <t>Swap [Member] | Period Covered-2015 [Member]</t>
  </si>
  <si>
    <t>Derivative [Line Items]</t>
  </si>
  <si>
    <t>Weighted Average Fixed Price</t>
  </si>
  <si>
    <t>Total Bbls Hedged/day | Bbls</t>
  </si>
  <si>
    <t>Swap [Member] | Period Covered-2016 [Member]</t>
  </si>
  <si>
    <t>Collar [Member] | Period Covered-2015 [Member]</t>
  </si>
  <si>
    <t>Weighted Average Floor Price</t>
  </si>
  <si>
    <t>Weighted Average Ceiling Price</t>
  </si>
  <si>
    <t>Collar [Member] | Period Covered-2016 [Member]</t>
  </si>
  <si>
    <t>Derivative Financial Instruments Restructured Commodity Contracts (Details) - USD ($) $ in Thousands</t>
  </si>
  <si>
    <t>12 Months Ended</t>
  </si>
  <si>
    <t>Derivative Instruments and Hedging Activities Disclosures [Line Items]</t>
  </si>
  <si>
    <t>Cash Received from Derivative - Calls</t>
  </si>
  <si>
    <t>Cash paid for premiums</t>
  </si>
  <si>
    <t>Fair Value, Measurement with Unobservable Inputs Reconciliation, Recurring Basis, Asset, Purchases</t>
  </si>
  <si>
    <t>Derivative deferred premiums - settlements</t>
  </si>
  <si>
    <t>Derivative Financial Instruments - Summary of Gross Fair Value by Appropriate Balance Sheet Classification (Detail) - USD ($) $ in Thousands</t>
  </si>
  <si>
    <t>Assets [Abstract]</t>
  </si>
  <si>
    <t>Gross Amounts of Recognized Assets</t>
  </si>
  <si>
    <t>Gross Amounts Offset</t>
  </si>
  <si>
    <t>Net Amount presented - Balance Sheet</t>
  </si>
  <si>
    <t>Liabilities [Abstract]</t>
  </si>
  <si>
    <t>Gross Amounts of Recognized Liabilities</t>
  </si>
  <si>
    <t>Gross Amount of Recognized Assets and Liabilities</t>
  </si>
  <si>
    <t>Net Assets Presented - Balance Sheet</t>
  </si>
  <si>
    <t>Current Asset [Member]</t>
  </si>
  <si>
    <t>Long Term Asset [Member]</t>
  </si>
  <si>
    <t>Current Liability [Member]</t>
  </si>
  <si>
    <t>Gross Amount Deferred premium</t>
  </si>
  <si>
    <t>Deferred Premium Offset Against Collateral</t>
  </si>
  <si>
    <t>Deferred Premium</t>
  </si>
  <si>
    <t>Long Term Liability [Member]</t>
  </si>
  <si>
    <t>Derivative Financial Instruments - Impact of Derivative Financial Instruments within Condensed Consolidated Statement of Operations (Detail) - USD ($) $ in Thousands</t>
  </si>
  <si>
    <t>Net settlements on matured derivatives</t>
  </si>
  <si>
    <t>Net settlements on early terminations and modifications of derivatives</t>
  </si>
  <si>
    <t>Change in fair value of unsettled derivatives, net</t>
  </si>
  <si>
    <t>Total loss on derivatives, net</t>
  </si>
  <si>
    <t>Fair Value Disclosures - Additional Information (Detail) - USD ($)</t>
  </si>
  <si>
    <t>Asset Impairment Charges</t>
  </si>
  <si>
    <t>Fair Value Disclosures - Assets and Liabilities Measured at Fair Value on Recurring Basis and Nonrecurring Basis (Detail) - USD ($) $ in Thousands</t>
  </si>
  <si>
    <t>Fair Value, Assets and Liabilities Measured on Recurring and Nonrecurring Basis [Line Items]</t>
  </si>
  <si>
    <t>Derivative Asset</t>
  </si>
  <si>
    <t>Derivative Liability</t>
  </si>
  <si>
    <t>Level 1 [Member] | Assets and Liabilities Measured at Fair Value on a Recurring Basis [Member]</t>
  </si>
  <si>
    <t>Fair Value, Net Asset (Liability)</t>
  </si>
  <si>
    <t>Level 1 [Member] | Assets and Liabilities Measured at Fair Value on a Nonrecurring Basis [Member]</t>
  </si>
  <si>
    <t>Asset Retirement Obligations Fair Value Disc</t>
  </si>
  <si>
    <t>Impairment of proved oil and gas properties</t>
  </si>
  <si>
    <t>Level 2 [Member] | Assets and Liabilities Measured at Fair Value on a Recurring Basis [Member]</t>
  </si>
  <si>
    <t>Level 2 [Member] | Assets and Liabilities Measured at Fair Value on a Nonrecurring Basis [Member]</t>
  </si>
  <si>
    <t>Level 3 [Member] | Assets and Liabilities Measured at Fair Value on a Recurring Basis [Member]</t>
  </si>
  <si>
    <t>Level 3 [Member] | Assets and Liabilities Measured at Fair Value on a Nonrecurring Basis [Member]</t>
  </si>
  <si>
    <t>Fair Value Disclosures Summary of Changes in assets (liabilities) - Level 3 (Details) - USD ($) $ in Thousands</t>
  </si>
  <si>
    <t>Fair Value, Net Derivative Asset (Liability) Measured on Recurring Basis, Unobservable Input Reconciliation [Roll Forward]</t>
  </si>
  <si>
    <t>Balance of Level 3 at beginning of period</t>
  </si>
  <si>
    <t>Derivative deferred premiums - purchases</t>
  </si>
  <si>
    <t>Balance of Level 3 at end of period</t>
  </si>
  <si>
    <t>Asset Retirement Obligations - Changes in Asset Retirement Obligations (Detail) - USD ($) $ in Thousands</t>
  </si>
  <si>
    <t>Asset Retirement Obligation [Roll Forward]</t>
  </si>
  <si>
    <t>Asset retirement obligation - beginning of period</t>
  </si>
  <si>
    <t>Liabilities incurred for new wells and interests</t>
  </si>
  <si>
    <t>Asset Retirement Obligation, Revision of Estimate</t>
  </si>
  <si>
    <t>Accretion expense</t>
  </si>
  <si>
    <t>Asset retirement obligation - end of period</t>
  </si>
  <si>
    <t>Debt - Additional Information (Detail) - USD ($) $ in Millions</t>
  </si>
  <si>
    <t>Apr. 02, 2015</t>
  </si>
  <si>
    <t>Line of Credit Facility [Line Items]</t>
  </si>
  <si>
    <t>Line of credit facility, maximum borrowing capacity</t>
  </si>
  <si>
    <t>Senior secured revolving facility, expiring date</t>
  </si>
  <si>
    <t>Nov. 5,
		2018</t>
  </si>
  <si>
    <t>Line of Credit Facility, Current Borrowing Capacity</t>
  </si>
  <si>
    <t>Borrowings under the facility secure by liens</t>
  </si>
  <si>
    <t>not less than 80%</t>
  </si>
  <si>
    <t>Revolving credit facility borrowings, outstanding</t>
  </si>
  <si>
    <t>Minimum current ratio required under credit facility</t>
  </si>
  <si>
    <t>Average effective rate</t>
  </si>
  <si>
    <t>2.95%</t>
  </si>
  <si>
    <t>Minimum [Member]</t>
  </si>
  <si>
    <t>Margin</t>
  </si>
  <si>
    <t>0.75%</t>
  </si>
  <si>
    <t>Unused portion of borrowing base, percentage fee</t>
  </si>
  <si>
    <t>0.375%</t>
  </si>
  <si>
    <t>Maximum [Member]</t>
  </si>
  <si>
    <t>Leverage ratio required under credit facility</t>
  </si>
  <si>
    <t>1.75%</t>
  </si>
  <si>
    <t>0.50%</t>
  </si>
  <si>
    <t>Federal Funds Effective Swap Rate [Member]</t>
  </si>
  <si>
    <t>Federal fund effective rate</t>
  </si>
  <si>
    <t>London Interbank Offered Rate (LIBOR) [Member]</t>
  </si>
  <si>
    <t>Federal fund effective LIBOR</t>
  </si>
  <si>
    <t>1.00%</t>
  </si>
  <si>
    <t>London Interbank Offered Rate (LIBOR) [Member] | Minimum [Member]</t>
  </si>
  <si>
    <t>Applicable margin rate</t>
  </si>
  <si>
    <t>London Interbank Offered Rate (LIBOR) [Member] | Maximum [Member]</t>
  </si>
  <si>
    <t>2.75%</t>
  </si>
  <si>
    <t>Commitment and Contingencies - Additional Information (Detail) - 6 months ended Jun. 30, 2015 - USD ($) $ in Millions</t>
  </si>
  <si>
    <t>Other Commitments [Line Items]</t>
  </si>
  <si>
    <t>Employment agreements expiration date</t>
  </si>
  <si>
    <t>Aug. 1,
		2014</t>
  </si>
  <si>
    <t>Employment Agreements [Member]</t>
  </si>
  <si>
    <t>Employment agreements beginning date</t>
  </si>
  <si>
    <t>Aug. 1,
		2011</t>
  </si>
  <si>
    <t>Employee agreement termination payments</t>
  </si>
  <si>
    <t>Equity - Additional Information (Detail) - USD ($) $ / shares in Units, $ in Millions</t>
  </si>
  <si>
    <t>Jul. 22, 2015</t>
  </si>
  <si>
    <t>May. 14, 2015</t>
  </si>
  <si>
    <t>May. 05, 2015</t>
  </si>
  <si>
    <t>Feb. 13, 2015</t>
  </si>
  <si>
    <t>Equity [Line Items]</t>
  </si>
  <si>
    <t>Owners Equity</t>
  </si>
  <si>
    <t>Limited partnership interest</t>
  </si>
  <si>
    <t>98.80%</t>
  </si>
  <si>
    <t>Maximum Proceeds Under Equity Distribution Agreement</t>
  </si>
  <si>
    <t>Distribution to unitholders, payment date</t>
  </si>
  <si>
    <t>May 14,
		2015</t>
  </si>
  <si>
    <t>Feb. 13,
		2015</t>
  </si>
  <si>
    <t>Cash distribution</t>
  </si>
  <si>
    <t>Cash distribution on annualized basis</t>
  </si>
  <si>
    <t>Aug. 13,
		2015</t>
  </si>
  <si>
    <t>Distribution to unitholders, record date</t>
  </si>
  <si>
    <t>Aug. 6,
		2015</t>
  </si>
  <si>
    <t>Distribution to holders</t>
  </si>
  <si>
    <t>Equity - Summary of Cash Distributions (Detail) - USD ($) $ / shares in Units, $ in Thousands</t>
  </si>
  <si>
    <t>Date Paid</t>
  </si>
  <si>
    <t>Period Covered</t>
  </si>
  <si>
    <t>January 1, 2015 - March 31, 2015</t>
  </si>
  <si>
    <t>October 1, 2014 - December 31, 2014</t>
  </si>
  <si>
    <t>Distribution per Unit</t>
  </si>
  <si>
    <t>Total Distribution</t>
  </si>
  <si>
    <t>Related Party Transactions - Additional Information (Detail) - Jun. 30, 2015 - USD ($) $ in Millions</t>
  </si>
  <si>
    <t>Related Party Transaction [Line Items]</t>
  </si>
  <si>
    <t>Direct administrative expenses incurred and reimbursed to related party</t>
  </si>
  <si>
    <t>Mid-Con Energy Operating [Member]</t>
  </si>
  <si>
    <t>Other transactions of related party</t>
  </si>
  <si>
    <t>Payment of joint interest billing</t>
  </si>
  <si>
    <t>Payment of operating services</t>
  </si>
  <si>
    <t>Subsequent Events - Additional Information (Detail) - USD ($) $ / shares in Units, $ in Millions</t>
  </si>
  <si>
    <t>Subsequent Event [Line Items]</t>
  </si>
  <si>
    <t>Distribution to unit holders</t>
  </si>
  <si>
    <t>Share-based Compensation Award, Tranche One [Member] | Distributions</t>
  </si>
  <si>
    <t>Share-based Compensation Award, Tranche Two [Member] | Distributions</t>
  </si>
  <si>
    <t>Unrestricted Common Units [Member] | Share-based Compensation Award, Tranche Two [Member]</t>
  </si>
  <si>
    <t>Unrestricted Common Units [Member] | Share-based Compensation Award, Tranche Two [Member] | Distributions</t>
  </si>
  <si>
    <t>Equity-Settled Phantom Units [Member] | Distributions</t>
  </si>
  <si>
    <t>Equity-Settled Phantom Units [Member] | Share-based Compensation Award, Tranche Two [Member] | Distribu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27709</v>
      </c>
    </row>
    <row r="12" spans="1:3">
      <c t="s" r="A12" s="4">
        <v>19</v>
      </c>
      <c t="s" r="B12" s="4">
        <v>20</v>
      </c>
    </row>
    <row r="13" spans="1:3">
      <c t="s" r="A13" s="4">
        <v>21</v>
      </c>
      <c t="s" r="B13" s="4">
        <v>22</v>
      </c>
    </row>
    <row r="14" spans="1:3">
      <c t="s" r="A14" s="4">
        <v>23</v>
      </c>
      <c t="n" r="C14" s="5">
        <v>29655804</v>
      </c>
    </row>
    <row r="15" spans="1:3">
      <c t="s" r="A15" s="4">
        <v>24</v>
      </c>
    </row>
    <row r="16" spans="1:3">
      <c t="s" r="A16" s="3">
        <v>4</v>
      </c>
    </row>
    <row r="17" spans="1:3">
      <c t="s" r="A17" s="4">
        <v>23</v>
      </c>
      <c t="n" r="C17" s="5">
        <v>3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1</v>
      </c>
      <c t="s" r="B1" s="2">
        <v>1</v>
      </c>
    </row>
    <row r="2" spans="1:2">
      <c t="s" r="B2" s="2">
        <v>2</v>
      </c>
    </row>
    <row r="3" spans="1:2">
      <c t="s" r="A3" s="3">
        <v>135</v>
      </c>
    </row>
    <row r="4" spans="1:2">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3">
        <v>27</v>
      </c>
    </row>
    <row r="3" spans="1:3">
      <c t="s" r="A3" s="4">
        <v>28</v>
      </c>
      <c t="n" r="B3" s="7">
        <v>789</v>
      </c>
      <c t="n" r="C3" s="7">
        <v>3232</v>
      </c>
    </row>
    <row r="4" spans="1:3">
      <c t="s" r="A4" s="3">
        <v>29</v>
      </c>
    </row>
    <row r="5" spans="1:3">
      <c t="s" r="A5" s="4">
        <v>30</v>
      </c>
      <c t="n" r="B5" s="5">
        <v>7020</v>
      </c>
      <c t="n" r="C5" s="5">
        <v>8051</v>
      </c>
    </row>
    <row r="6" spans="1:3">
      <c t="s" r="A6" s="4">
        <v>31</v>
      </c>
      <c t="n" r="B6" s="5">
        <v>783</v>
      </c>
      <c t="n" r="C6" s="5">
        <v>4070</v>
      </c>
    </row>
    <row r="7" spans="1:3">
      <c t="s" r="A7" s="4">
        <v>32</v>
      </c>
      <c t="n" r="B7" s="5">
        <v>15245</v>
      </c>
      <c t="n" r="C7" s="5">
        <v>26202</v>
      </c>
    </row>
    <row r="8" spans="1:3">
      <c t="s" r="A8" s="4">
        <v>33</v>
      </c>
      <c t="n" r="B8" s="5">
        <v>439</v>
      </c>
      <c t="n" r="C8" s="5">
        <v>652</v>
      </c>
    </row>
    <row r="9" spans="1:3">
      <c t="s" r="A9" s="4">
        <v>34</v>
      </c>
      <c t="n" r="B9" s="5">
        <v>24276</v>
      </c>
      <c t="n" r="C9" s="5">
        <v>42207</v>
      </c>
    </row>
    <row r="10" spans="1:3">
      <c t="s" r="A10" s="3">
        <v>35</v>
      </c>
    </row>
    <row r="11" spans="1:3">
      <c t="s" r="A11" s="4">
        <v>36</v>
      </c>
      <c t="n" r="B11" s="5">
        <v>509086</v>
      </c>
      <c t="n" r="C11" s="5">
        <v>501191</v>
      </c>
    </row>
    <row r="12" spans="1:3">
      <c t="s" r="A12" s="4">
        <v>37</v>
      </c>
      <c t="n" r="B12" s="5">
        <v>-109933</v>
      </c>
      <c t="n" r="C12" s="5">
        <v>-93896</v>
      </c>
    </row>
    <row r="13" spans="1:3">
      <c t="s" r="A13" s="4">
        <v>38</v>
      </c>
      <c t="n" r="B13" s="5">
        <v>399153</v>
      </c>
      <c t="n" r="C13" s="5">
        <v>407295</v>
      </c>
    </row>
    <row r="14" spans="1:3">
      <c t="s" r="A14" s="4">
        <v>39</v>
      </c>
      <c t="n" r="B14" s="5">
        <v>2113</v>
      </c>
      <c t="n" r="C14" s="5">
        <v>842</v>
      </c>
    </row>
    <row r="15" spans="1:3">
      <c t="s" r="A15" s="4">
        <v>40</v>
      </c>
      <c t="n" r="B15" s="5">
        <v>3925</v>
      </c>
      <c t="n" r="C15" s="5">
        <v>4284</v>
      </c>
    </row>
    <row r="16" spans="1:3">
      <c t="s" r="A16" s="4">
        <v>41</v>
      </c>
      <c t="n" r="B16" s="5">
        <v>429467</v>
      </c>
      <c t="n" r="C16" s="5">
        <v>454628</v>
      </c>
    </row>
    <row r="17" spans="1:3">
      <c t="s" r="A17" s="3">
        <v>42</v>
      </c>
    </row>
    <row r="18" spans="1:3">
      <c t="s" r="A18" s="4">
        <v>43</v>
      </c>
      <c t="n" r="B18" s="5">
        <v>3081</v>
      </c>
      <c t="n" r="C18" s="5">
        <v>3630</v>
      </c>
    </row>
    <row r="19" spans="1:3">
      <c t="s" r="A19" s="4">
        <v>44</v>
      </c>
      <c t="n" r="B19" s="5">
        <v>1213</v>
      </c>
      <c t="n" r="C19" s="5">
        <v>3989</v>
      </c>
    </row>
    <row r="20" spans="1:3">
      <c t="s" r="A20" s="4">
        <v>45</v>
      </c>
      <c t="n" r="B20" s="5">
        <v>115</v>
      </c>
      <c t="n" r="C20" s="5">
        <v>397</v>
      </c>
    </row>
    <row r="21" spans="1:3">
      <c t="s" r="A21" s="4">
        <v>46</v>
      </c>
      <c t="n" r="B21" s="5">
        <v>4409</v>
      </c>
      <c t="n" r="C21" s="5">
        <v>8016</v>
      </c>
    </row>
    <row r="22" spans="1:3">
      <c t="s" r="A22" s="4">
        <v>47</v>
      </c>
      <c t="n" r="B22" s="5">
        <v>527</v>
      </c>
      <c t="n" r="C22" s="5">
        <v>0</v>
      </c>
    </row>
    <row r="23" spans="1:3">
      <c t="s" r="A23" s="4">
        <v>48</v>
      </c>
      <c t="n" r="B23" s="5">
        <v>107</v>
      </c>
      <c t="n" r="C23" s="5">
        <v>107</v>
      </c>
    </row>
    <row r="24" spans="1:3">
      <c t="s" r="A24" s="4">
        <v>49</v>
      </c>
      <c t="n" r="B24" s="5">
        <v>200000</v>
      </c>
      <c t="n" r="C24" s="5">
        <v>205000</v>
      </c>
    </row>
    <row r="25" spans="1:3">
      <c t="s" r="A25" s="4">
        <v>50</v>
      </c>
      <c t="n" r="B25" s="7">
        <v>7614</v>
      </c>
      <c t="n" r="C25" s="7">
        <v>7363</v>
      </c>
    </row>
    <row r="26" spans="1:3">
      <c t="s" r="A26" s="4">
        <v>51</v>
      </c>
    </row>
    <row r="27" spans="1:3">
      <c t="s" r="A27" s="3">
        <v>52</v>
      </c>
    </row>
    <row r="28" spans="1:3">
      <c t="s" r="A28" s="4">
        <v>53</v>
      </c>
      <c t="n" r="B28" s="7">
        <v>1093</v>
      </c>
      <c t="n" r="C28" s="7">
        <v>1328</v>
      </c>
    </row>
    <row r="29" spans="1:3">
      <c t="s" r="A29" s="4">
        <v>54</v>
      </c>
      <c t="n" r="B29" s="5">
        <v>215717</v>
      </c>
      <c t="n" r="C29" s="5">
        <v>232814</v>
      </c>
    </row>
    <row r="30" spans="1:3">
      <c t="s" r="A30" s="4">
        <v>55</v>
      </c>
      <c t="n" r="B30" s="5">
        <v>216810</v>
      </c>
      <c t="n" r="C30" s="5">
        <v>234142</v>
      </c>
    </row>
    <row r="31" spans="1:3">
      <c t="s" r="A31" s="4">
        <v>56</v>
      </c>
      <c t="n" r="B31" s="7">
        <v>429467</v>
      </c>
      <c t="n" r="C31" s="7">
        <v>454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4">
        <v>175</v>
      </c>
    </row>
    <row r="4" spans="1:2">
      <c t="s" r="A4" s="3">
        <v>176</v>
      </c>
    </row>
    <row r="5" spans="1:2">
      <c t="s" r="A5" s="4">
        <v>177</v>
      </c>
      <c t="s" r="B5" s="4">
        <v>178</v>
      </c>
    </row>
    <row r="6" spans="1:2">
      <c t="s" r="A6" s="4">
        <v>179</v>
      </c>
    </row>
    <row r="7" spans="1:2">
      <c t="s" r="A7" s="3">
        <v>176</v>
      </c>
    </row>
    <row r="8" spans="1:2">
      <c t="s" r="A8" s="4">
        <v>177</v>
      </c>
      <c t="s" r="B8" s="4">
        <v>180</v>
      </c>
    </row>
    <row r="9" spans="1:2">
      <c t="s" r="A9" s="4">
        <v>181</v>
      </c>
    </row>
    <row r="10" spans="1:2">
      <c t="s" r="A10" s="3">
        <v>176</v>
      </c>
    </row>
    <row r="11" spans="1:2">
      <c t="s" r="A11" s="4">
        <v>177</v>
      </c>
      <c t="s" r="B11"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41</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45</v>
      </c>
    </row>
    <row r="4" spans="1:2">
      <c t="s" r="A4" s="4">
        <v>189</v>
      </c>
      <c t="s" r="B4" s="4">
        <v>190</v>
      </c>
    </row>
    <row r="5" spans="1:2">
      <c t="s" r="A5" s="4">
        <v>191</v>
      </c>
      <c t="s" r="B5" s="4">
        <v>192</v>
      </c>
    </row>
    <row r="6" spans="1:2">
      <c t="s" r="A6" s="4">
        <v>193</v>
      </c>
      <c t="s" r="B6"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95</v>
      </c>
      <c t="s" r="B1" s="2">
        <v>1</v>
      </c>
    </row>
    <row r="2" spans="1:2">
      <c t="s" r="B2" s="2">
        <v>2</v>
      </c>
    </row>
    <row r="3" spans="1:2">
      <c t="s" r="A3" s="3">
        <v>148</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0</v>
      </c>
      <c t="s" r="B1" s="2">
        <v>1</v>
      </c>
    </row>
    <row r="2" spans="1:2">
      <c t="s" r="B2" s="2">
        <v>2</v>
      </c>
    </row>
    <row r="3" spans="1:2">
      <c t="s" r="A3" s="3">
        <v>151</v>
      </c>
    </row>
    <row r="4" spans="1:2">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03</v>
      </c>
      <c t="s" r="B1" s="2">
        <v>1</v>
      </c>
    </row>
    <row r="2" spans="1:2">
      <c t="s" r="B2" s="2">
        <v>2</v>
      </c>
    </row>
    <row r="3" spans="1:2">
      <c t="s" r="A3" s="3">
        <v>160</v>
      </c>
    </row>
    <row r="4" spans="1:2">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206</v>
      </c>
      <c t="s" r="B1" s="2">
        <v>207</v>
      </c>
    </row>
    <row r="2" spans="1:3">
      <c t="s" r="B2" s="2">
        <v>208</v>
      </c>
      <c t="s" r="C2" s="2">
        <v>209</v>
      </c>
    </row>
    <row r="3" spans="1:3">
      <c t="s" r="A3" s="4">
        <v>210</v>
      </c>
    </row>
    <row r="4" spans="1:3">
      <c t="s" r="A4" s="3">
        <v>176</v>
      </c>
    </row>
    <row r="5" spans="1:3">
      <c t="s" r="A5" s="4">
        <v>211</v>
      </c>
      <c t="n" r="B5" s="9">
        <v>18.9</v>
      </c>
    </row>
    <row r="6" spans="1:3">
      <c t="s" r="A6" s="4">
        <v>212</v>
      </c>
    </row>
    <row r="7" spans="1:3">
      <c t="s" r="A7" s="3">
        <v>176</v>
      </c>
    </row>
    <row r="8" spans="1:3">
      <c t="s" r="A8" s="4">
        <v>211</v>
      </c>
      <c t="n" r="C8" s="9">
        <v>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r="1" spans="1:2">
      <c t="s" r="A1" s="1">
        <v>213</v>
      </c>
      <c t="s" r="B1" s="2">
        <v>124</v>
      </c>
    </row>
    <row r="2" spans="1:2">
      <c t="s" r="A2" s="3">
        <v>176</v>
      </c>
    </row>
    <row r="3" spans="1:2">
      <c t="s" r="A3" s="4">
        <v>214</v>
      </c>
      <c t="n" r="B3" s="5">
        <v>5800000</v>
      </c>
    </row>
    <row r="4" spans="1:2">
      <c t="s" r="A4" s="4">
        <v>215</v>
      </c>
      <c t="n" r="B4" s="7">
        <v>117600</v>
      </c>
    </row>
    <row r="5" spans="1:2">
      <c t="s" r="A5" s="4">
        <v>211</v>
      </c>
      <c t="n" r="B5" s="5">
        <v>21600</v>
      </c>
    </row>
    <row r="6" spans="1:2">
      <c t="s" r="A6" s="4">
        <v>216</v>
      </c>
      <c t="n" r="B6" s="5">
        <v>96000</v>
      </c>
    </row>
    <row r="7" spans="1:2">
      <c t="s" r="A7" s="4">
        <v>217</v>
      </c>
      <c t="n" r="B7" s="5">
        <v>119438</v>
      </c>
    </row>
    <row r="8" spans="1:2">
      <c t="s" r="A8" s="4">
        <v>218</v>
      </c>
      <c t="n" r="B8" s="5">
        <v>119438</v>
      </c>
    </row>
    <row r="9" spans="1:2">
      <c t="s" r="A9" s="4">
        <v>219</v>
      </c>
      <c t="n" r="B9" s="5">
        <v>1851</v>
      </c>
    </row>
    <row r="10" spans="1:2">
      <c t="s" r="A10" s="4">
        <v>220</v>
      </c>
      <c t="n" r="B10" s="7">
        <v>11758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t="s" r="A1" s="1">
        <v>221</v>
      </c>
      <c t="s" r="B1" s="2">
        <v>124</v>
      </c>
    </row>
    <row r="2" spans="1:2">
      <c t="s" r="A2" s="3">
        <v>176</v>
      </c>
    </row>
    <row r="3" spans="1:2">
      <c t="s" r="A3" s="4">
        <v>214</v>
      </c>
      <c t="n" r="B3" s="5">
        <v>2214659</v>
      </c>
    </row>
    <row r="4" spans="1:2">
      <c t="s" r="A4" s="4">
        <v>215</v>
      </c>
      <c t="n" r="B4" s="7">
        <v>56500</v>
      </c>
    </row>
    <row r="5" spans="1:2">
      <c t="s" r="A5" s="4">
        <v>211</v>
      </c>
      <c t="n" r="B5" s="5">
        <v>4500</v>
      </c>
    </row>
    <row r="6" spans="1:2">
      <c t="s" r="A6" s="4">
        <v>216</v>
      </c>
      <c t="n" r="B6" s="5">
        <v>52000</v>
      </c>
    </row>
    <row r="7" spans="1:2">
      <c t="s" r="A7" s="4">
        <v>217</v>
      </c>
      <c t="n" r="B7" s="5">
        <v>56979</v>
      </c>
    </row>
    <row r="8" spans="1:2">
      <c t="s" r="A8" s="4">
        <v>218</v>
      </c>
      <c t="n" r="B8" s="5">
        <v>56979</v>
      </c>
    </row>
    <row r="9" spans="1:2">
      <c t="s" r="A9" s="4">
        <v>219</v>
      </c>
      <c t="n" r="B9" s="5">
        <v>479</v>
      </c>
    </row>
    <row r="10" spans="1:2">
      <c t="s" r="A10" s="4">
        <v>220</v>
      </c>
      <c t="n" r="B10" s="7">
        <v>56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t="s" r="A1" s="1">
        <v>222</v>
      </c>
      <c t="s" r="B1" s="2">
        <v>124</v>
      </c>
    </row>
    <row r="2" spans="1:2">
      <c t="s" r="A2" s="3">
        <v>176</v>
      </c>
    </row>
    <row r="3" spans="1:2">
      <c t="s" r="A3" s="4">
        <v>214</v>
      </c>
      <c t="n" r="B3" s="5">
        <v>1500000</v>
      </c>
    </row>
    <row r="4" spans="1:2">
      <c t="s" r="A4" s="4">
        <v>215</v>
      </c>
      <c t="n" r="B4" s="7">
        <v>41000</v>
      </c>
    </row>
    <row r="5" spans="1:2">
      <c t="s" r="A5" s="4">
        <v>211</v>
      </c>
      <c t="n" r="B5" s="5">
        <v>7000</v>
      </c>
    </row>
    <row r="6" spans="1:2">
      <c t="s" r="A6" s="4">
        <v>216</v>
      </c>
      <c t="n" r="B6" s="5">
        <v>34000</v>
      </c>
    </row>
    <row r="7" spans="1:2">
      <c t="s" r="A7" s="4">
        <v>217</v>
      </c>
      <c t="n" r="B7" s="5">
        <v>41589</v>
      </c>
    </row>
    <row r="8" spans="1:2">
      <c t="s" r="A8" s="4">
        <v>218</v>
      </c>
      <c t="n" r="B8" s="5">
        <v>41589</v>
      </c>
    </row>
    <row r="9" spans="1:2">
      <c t="s" r="A9" s="4">
        <v>219</v>
      </c>
      <c t="n" r="B9" s="5">
        <v>589</v>
      </c>
    </row>
    <row r="10" spans="1:2">
      <c t="s" r="A10" s="4">
        <v>220</v>
      </c>
      <c t="n" r="B10" s="7">
        <v>4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7</v>
      </c>
      <c t="s" r="B1" s="2">
        <v>2</v>
      </c>
      <c t="s" r="C1" s="2">
        <v>26</v>
      </c>
    </row>
    <row r="2" spans="1:3">
      <c t="s" r="A2" s="3">
        <v>58</v>
      </c>
    </row>
    <row r="3" spans="1:3">
      <c t="s" r="A3" s="4">
        <v>59</v>
      </c>
      <c t="n" r="B3" s="5">
        <v>29655804</v>
      </c>
      <c t="n" r="C3" s="5">
        <v>29166112</v>
      </c>
    </row>
    <row r="4" spans="1:3">
      <c t="s" r="A4" s="4">
        <v>60</v>
      </c>
      <c t="n" r="B4" s="5">
        <v>29655804</v>
      </c>
      <c t="n" r="C4" s="5">
        <v>291661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t="s" r="A1" s="1">
        <v>223</v>
      </c>
      <c t="s" r="B1" s="2">
        <v>62</v>
      </c>
      <c t="s" r="D1" s="2">
        <v>1</v>
      </c>
    </row>
    <row r="2" spans="1:5">
      <c t="s" r="B2" s="2">
        <v>2</v>
      </c>
      <c t="s" r="C2" s="2">
        <v>63</v>
      </c>
      <c t="s" r="D2" s="2">
        <v>2</v>
      </c>
      <c t="s" r="E2" s="2">
        <v>63</v>
      </c>
    </row>
    <row r="3" spans="1:5">
      <c t="s" r="A3" s="3">
        <v>224</v>
      </c>
    </row>
    <row r="4" spans="1:5">
      <c t="s" r="A4" s="4">
        <v>225</v>
      </c>
      <c t="n" r="B4" s="9">
        <v>0.4</v>
      </c>
      <c t="n" r="C4" s="9">
        <v>0.3</v>
      </c>
      <c t="n" r="D4" s="9">
        <v>2.4</v>
      </c>
      <c t="n" r="E4" s="7">
        <v>6</v>
      </c>
    </row>
    <row r="5" spans="1:5">
      <c t="s" r="A5" s="4">
        <v>226</v>
      </c>
    </row>
    <row r="6" spans="1:5">
      <c t="s" r="A6" s="3">
        <v>224</v>
      </c>
    </row>
    <row r="7" spans="1:5">
      <c t="s" r="A7" s="4">
        <v>227</v>
      </c>
      <c t="n" r="B7" s="9">
        <v>1.7</v>
      </c>
      <c t="n" r="D7" s="9">
        <v>1.7</v>
      </c>
    </row>
    <row r="8" spans="1:5">
      <c t="s" r="A8" s="4">
        <v>228</v>
      </c>
      <c t="s" r="D8" s="4">
        <v>229</v>
      </c>
    </row>
    <row r="9" spans="1:5">
      <c t="s" r="A9" s="4">
        <v>230</v>
      </c>
    </row>
    <row r="10" spans="1:5">
      <c t="s" r="A10" s="3">
        <v>224</v>
      </c>
    </row>
    <row r="11" spans="1:5">
      <c t="s" r="A11" s="4">
        <v>231</v>
      </c>
      <c t="s" r="D11" s="4">
        <v>232</v>
      </c>
    </row>
    <row r="12" spans="1:5">
      <c t="s" r="A12" s="4">
        <v>233</v>
      </c>
      <c t="s" r="D12" s="4">
        <v>234</v>
      </c>
    </row>
    <row r="13" spans="1:5">
      <c t="s" r="A13" s="4">
        <v>235</v>
      </c>
      <c t="n" r="D13" s="5">
        <v>26100</v>
      </c>
    </row>
    <row r="14" spans="1:5">
      <c t="s" r="A14" s="4">
        <v>236</v>
      </c>
    </row>
    <row r="15" spans="1:5">
      <c t="s" r="A15" s="3">
        <v>224</v>
      </c>
    </row>
    <row r="16" spans="1:5">
      <c t="s" r="A16" s="4">
        <v>237</v>
      </c>
      <c t="n" r="B16" s="5">
        <v>1764000</v>
      </c>
      <c t="n" r="D16" s="5">
        <v>1764000</v>
      </c>
    </row>
    <row r="17" spans="1:5">
      <c t="s" r="A17" s="4">
        <v>238</v>
      </c>
    </row>
    <row r="18" spans="1:5">
      <c t="s" r="A18" s="3">
        <v>224</v>
      </c>
    </row>
    <row r="19" spans="1:5">
      <c t="s" r="A19" s="4">
        <v>239</v>
      </c>
      <c t="s" r="D19" s="4">
        <v>240</v>
      </c>
    </row>
    <row r="20" spans="1:5">
      <c t="s" r="A20" s="4">
        <v>241</v>
      </c>
    </row>
    <row r="21" spans="1:5">
      <c t="s" r="A21" s="3">
        <v>224</v>
      </c>
    </row>
    <row r="22" spans="1:5">
      <c t="s" r="A22" s="4">
        <v>235</v>
      </c>
      <c t="n" r="D22" s="5">
        <v>202000</v>
      </c>
    </row>
    <row r="23" spans="1:5">
      <c t="s" r="A23" s="4">
        <v>242</v>
      </c>
    </row>
    <row r="24" spans="1:5">
      <c t="s" r="A24" s="3">
        <v>224</v>
      </c>
    </row>
    <row r="25" spans="1:5">
      <c t="s" r="A25" s="4">
        <v>235</v>
      </c>
      <c t="n" r="D25" s="5">
        <v>268000</v>
      </c>
    </row>
    <row r="26" spans="1:5">
      <c t="s" r="A26" s="4">
        <v>243</v>
      </c>
    </row>
    <row r="27" spans="1:5">
      <c t="s" r="A27" s="3">
        <v>224</v>
      </c>
    </row>
    <row r="28" spans="1:5">
      <c t="s" r="A28" s="4">
        <v>231</v>
      </c>
      <c t="s" r="D28" s="4">
        <v>244</v>
      </c>
    </row>
    <row r="29" spans="1:5">
      <c t="s" r="A29" s="4">
        <v>239</v>
      </c>
      <c t="s" r="D29" s="4">
        <v>2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t="s" r="A1" s="1">
        <v>246</v>
      </c>
      <c t="s" r="B1" s="2">
        <v>124</v>
      </c>
    </row>
    <row r="2" spans="1:2">
      <c t="s" r="A2" s="3">
        <v>224</v>
      </c>
    </row>
    <row r="3" spans="1:2">
      <c t="s" r="A3" s="4">
        <v>237</v>
      </c>
      <c t="n" r="B3" s="5">
        <v>1764000</v>
      </c>
    </row>
    <row r="4" spans="1:2">
      <c t="s" r="A4" s="4">
        <v>247</v>
      </c>
      <c t="n" r="B4" s="5">
        <v>-1040824</v>
      </c>
    </row>
    <row r="5" spans="1:2">
      <c t="s" r="A5" s="4">
        <v>248</v>
      </c>
      <c t="n" r="B5" s="5">
        <v>-460321</v>
      </c>
    </row>
    <row r="6" spans="1:2">
      <c t="s" r="A6" s="4">
        <v>249</v>
      </c>
      <c t="n" r="B6" s="7">
        <v>-22166</v>
      </c>
    </row>
    <row r="7" spans="1:2">
      <c t="s" r="A7" s="4">
        <v>250</v>
      </c>
      <c t="n" r="B7" s="5">
        <v>2406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t="s" r="A1" s="1">
        <v>251</v>
      </c>
      <c t="s" r="B1" s="2">
        <v>124</v>
      </c>
    </row>
    <row r="2" spans="1:2">
      <c t="s" r="A2" s="3">
        <v>252</v>
      </c>
    </row>
    <row r="3" spans="1:2">
      <c t="s" r="A3" s="4">
        <v>253</v>
      </c>
      <c t="n" r="B3" s="5">
        <v>109800</v>
      </c>
    </row>
    <row r="4" spans="1:2">
      <c t="s" r="A4" s="4">
        <v>254</v>
      </c>
      <c t="n" r="B4" s="5">
        <v>294100</v>
      </c>
    </row>
    <row r="5" spans="1:2">
      <c t="s" r="A5" s="4">
        <v>255</v>
      </c>
      <c t="n" r="B5" s="5">
        <v>-119070</v>
      </c>
    </row>
    <row r="6" spans="1:2">
      <c t="s" r="A6" s="4">
        <v>256</v>
      </c>
      <c t="n" r="B6" s="5">
        <v>-6408</v>
      </c>
    </row>
    <row r="7" spans="1:2">
      <c t="s" r="A7" s="4">
        <v>257</v>
      </c>
      <c t="n" r="B7" s="5">
        <v>278422</v>
      </c>
    </row>
    <row r="8" spans="1:2">
      <c t="s" r="A8" s="4">
        <v>258</v>
      </c>
      <c t="n" r="B8" s="8">
        <v>23.28</v>
      </c>
    </row>
    <row r="9" spans="1:2">
      <c t="s" r="A9" s="4">
        <v>259</v>
      </c>
      <c t="n" r="B9" s="10">
        <v>5.42</v>
      </c>
    </row>
    <row r="10" spans="1:2">
      <c t="s" r="A10" s="4">
        <v>260</v>
      </c>
      <c t="n" r="B10" s="10">
        <v>9.69</v>
      </c>
    </row>
    <row r="11" spans="1:2">
      <c t="s" r="A11" s="4">
        <v>261</v>
      </c>
      <c t="n" r="B11" s="10">
        <v>18.5</v>
      </c>
    </row>
    <row r="12" spans="1:2">
      <c t="s" r="A12" s="4">
        <v>258</v>
      </c>
      <c t="n" r="B12" s="8">
        <v>10.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2</v>
      </c>
      <c t="s" r="B1" s="2">
        <v>2</v>
      </c>
      <c t="s" r="C1" s="2">
        <v>26</v>
      </c>
    </row>
    <row r="2" spans="1:3">
      <c t="s" r="A2" s="3">
        <v>145</v>
      </c>
    </row>
    <row r="3" spans="1:3">
      <c t="s" r="A3" s="4">
        <v>263</v>
      </c>
      <c t="n" r="B3" s="7">
        <v>16831</v>
      </c>
      <c t="n" r="C3" s="7">
        <v>270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3"/>
  </cols>
  <sheetData>
    <row r="1" spans="1:2">
      <c t="s" r="A1" s="1">
        <v>264</v>
      </c>
      <c t="s" r="B1" s="2">
        <v>265</v>
      </c>
    </row>
    <row r="2" spans="1:2">
      <c t="s" r="A2" s="4">
        <v>266</v>
      </c>
    </row>
    <row r="3" spans="1:2">
      <c t="s" r="A3" s="3">
        <v>267</v>
      </c>
    </row>
    <row r="4" spans="1:2">
      <c t="s" r="A4" s="4">
        <v>268</v>
      </c>
      <c t="n" r="B4" s="10">
        <v>90.63</v>
      </c>
    </row>
    <row r="5" spans="1:2">
      <c t="s" r="A5" s="4">
        <v>269</v>
      </c>
      <c t="n" r="B5" s="5">
        <v>2446</v>
      </c>
    </row>
    <row r="6" spans="1:2">
      <c t="s" r="A6" s="4">
        <v>270</v>
      </c>
    </row>
    <row r="7" spans="1:2">
      <c t="s" r="A7" s="3">
        <v>267</v>
      </c>
    </row>
    <row r="8" spans="1:2">
      <c t="s" r="A8" s="4">
        <v>268</v>
      </c>
      <c t="n" r="B8" s="10">
        <v>84.11</v>
      </c>
    </row>
    <row r="9" spans="1:2">
      <c t="s" r="A9" s="4">
        <v>269</v>
      </c>
      <c t="n" r="B9" s="5">
        <v>1434</v>
      </c>
    </row>
    <row r="10" spans="1:2">
      <c t="s" r="A10" s="4">
        <v>271</v>
      </c>
    </row>
    <row r="11" spans="1:2">
      <c t="s" r="A11" s="3">
        <v>267</v>
      </c>
    </row>
    <row r="12" spans="1:2">
      <c t="s" r="A12" s="4">
        <v>272</v>
      </c>
      <c t="n" r="B12" s="5">
        <v>50</v>
      </c>
    </row>
    <row r="13" spans="1:2">
      <c t="s" r="A13" s="4">
        <v>273</v>
      </c>
      <c t="n" r="B13" s="5">
        <v>50</v>
      </c>
    </row>
    <row r="14" spans="1:2">
      <c t="s" r="A14" s="4">
        <v>269</v>
      </c>
      <c t="n" r="B14" s="5">
        <v>489</v>
      </c>
    </row>
    <row r="15" spans="1:2">
      <c t="s" r="A15" s="4">
        <v>274</v>
      </c>
    </row>
    <row r="16" spans="1:2">
      <c t="s" r="A16" s="3">
        <v>267</v>
      </c>
    </row>
    <row r="17" spans="1:2">
      <c t="s" r="A17" s="4">
        <v>272</v>
      </c>
      <c t="n" r="B17" s="5">
        <v>50</v>
      </c>
    </row>
    <row r="18" spans="1:2">
      <c t="s" r="A18" s="4">
        <v>273</v>
      </c>
      <c t="n" r="B18" s="5">
        <v>50</v>
      </c>
    </row>
    <row r="19" spans="1:2">
      <c t="s" r="A19" s="4">
        <v>269</v>
      </c>
      <c t="n" r="B19" s="5">
        <v>11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75</v>
      </c>
      <c t="s" r="B1" s="2">
        <v>62</v>
      </c>
      <c t="s" r="D1" s="2">
        <v>1</v>
      </c>
      <c t="s" r="F1" s="2">
        <v>276</v>
      </c>
    </row>
    <row r="2" spans="1:6">
      <c t="s" r="B2" s="2">
        <v>2</v>
      </c>
      <c t="s" r="C2" s="2">
        <v>63</v>
      </c>
      <c t="s" r="D2" s="2">
        <v>2</v>
      </c>
      <c t="s" r="E2" s="2">
        <v>63</v>
      </c>
      <c t="s" r="F2" s="2">
        <v>26</v>
      </c>
    </row>
    <row r="3" spans="1:6">
      <c t="s" r="A3" s="3">
        <v>277</v>
      </c>
    </row>
    <row r="4" spans="1:6">
      <c t="s" r="A4" s="4">
        <v>96</v>
      </c>
      <c t="n" r="B4" s="7">
        <v>0</v>
      </c>
      <c t="n" r="C4" s="7">
        <v>0</v>
      </c>
      <c t="n" r="D4" s="7">
        <v>11069</v>
      </c>
      <c t="n" r="E4" s="7">
        <v>0</v>
      </c>
    </row>
    <row r="5" spans="1:6">
      <c t="s" r="A5" s="4">
        <v>278</v>
      </c>
      <c t="n" r="B5" s="7">
        <v>5900</v>
      </c>
      <c t="n" r="D5" s="5">
        <v>5900</v>
      </c>
    </row>
    <row r="6" spans="1:6">
      <c t="s" r="A6" s="4">
        <v>279</v>
      </c>
      <c t="n" r="D6" s="5">
        <v>19800</v>
      </c>
    </row>
    <row r="7" spans="1:6">
      <c t="s" r="A7" s="4">
        <v>280</v>
      </c>
      <c t="n" r="D7" s="5">
        <v>4100</v>
      </c>
    </row>
    <row r="8" spans="1:6">
      <c t="s" r="A8" s="4">
        <v>281</v>
      </c>
      <c t="n" r="D8" s="7">
        <v>1441</v>
      </c>
      <c t="n" r="F8"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v>
      </c>
      <c t="s" r="C1" s="2">
        <v>26</v>
      </c>
    </row>
    <row r="2" spans="1:3">
      <c t="s" r="A2" s="3">
        <v>283</v>
      </c>
    </row>
    <row r="3" spans="1:3">
      <c t="s" r="A3" s="4">
        <v>284</v>
      </c>
      <c t="n" r="B3" s="7">
        <v>26305</v>
      </c>
      <c t="n" r="C3" s="7">
        <v>27044</v>
      </c>
    </row>
    <row r="4" spans="1:3">
      <c t="s" r="A4" s="4">
        <v>285</v>
      </c>
      <c t="n" r="B4" s="5">
        <v>-8947</v>
      </c>
      <c t="n" r="C4" s="5">
        <v>0</v>
      </c>
    </row>
    <row r="5" spans="1:3">
      <c t="s" r="A5" s="4">
        <v>286</v>
      </c>
      <c t="n" r="B5" s="5">
        <v>17358</v>
      </c>
      <c t="n" r="C5" s="5">
        <v>27044</v>
      </c>
    </row>
    <row r="6" spans="1:3">
      <c t="s" r="A6" s="3">
        <v>287</v>
      </c>
    </row>
    <row r="7" spans="1:3">
      <c t="s" r="A7" s="4">
        <v>288</v>
      </c>
      <c t="n" r="B7" s="5">
        <v>-9474</v>
      </c>
      <c t="n" r="C7" s="5">
        <v>0</v>
      </c>
    </row>
    <row r="8" spans="1:3">
      <c t="s" r="A8" s="4">
        <v>285</v>
      </c>
      <c t="n" r="B8" s="5">
        <v>8947</v>
      </c>
      <c t="n" r="C8" s="5">
        <v>0</v>
      </c>
    </row>
    <row r="9" spans="1:3">
      <c t="s" r="A9" s="4">
        <v>286</v>
      </c>
      <c t="n" r="B9" s="5">
        <v>-527</v>
      </c>
      <c t="n" r="C9" s="5">
        <v>0</v>
      </c>
    </row>
    <row r="10" spans="1:3">
      <c t="s" r="A10" s="4">
        <v>289</v>
      </c>
      <c t="n" r="B10" s="5">
        <v>16831</v>
      </c>
      <c t="n" r="C10" s="5">
        <v>27044</v>
      </c>
    </row>
    <row r="11" spans="1:3">
      <c t="s" r="A11" s="4">
        <v>285</v>
      </c>
      <c t="n" r="B11" s="5">
        <v>0</v>
      </c>
      <c t="n" r="C11" s="5">
        <v>0</v>
      </c>
    </row>
    <row r="12" spans="1:3">
      <c t="s" r="A12" s="4">
        <v>290</v>
      </c>
      <c t="n" r="B12" s="5">
        <v>16831</v>
      </c>
      <c t="n" r="C12" s="5">
        <v>27044</v>
      </c>
    </row>
    <row r="13" spans="1:3">
      <c t="s" r="A13" s="4">
        <v>291</v>
      </c>
    </row>
    <row r="14" spans="1:3">
      <c t="s" r="A14" s="3">
        <v>283</v>
      </c>
    </row>
    <row r="15" spans="1:3">
      <c t="s" r="A15" s="4">
        <v>284</v>
      </c>
      <c t="n" r="B15" s="5">
        <v>21953</v>
      </c>
      <c t="n" r="C15" s="5">
        <v>26202</v>
      </c>
    </row>
    <row r="16" spans="1:3">
      <c t="s" r="A16" s="4">
        <v>285</v>
      </c>
      <c t="n" r="B16" s="5">
        <v>-6708</v>
      </c>
      <c t="n" r="C16" s="5">
        <v>0</v>
      </c>
    </row>
    <row r="17" spans="1:3">
      <c t="s" r="A17" s="4">
        <v>286</v>
      </c>
      <c t="n" r="B17" s="5">
        <v>15245</v>
      </c>
      <c t="n" r="C17" s="5">
        <v>26202</v>
      </c>
    </row>
    <row r="18" spans="1:3">
      <c t="s" r="A18" s="4">
        <v>292</v>
      </c>
    </row>
    <row r="19" spans="1:3">
      <c t="s" r="A19" s="3">
        <v>283</v>
      </c>
    </row>
    <row r="20" spans="1:3">
      <c t="s" r="A20" s="4">
        <v>284</v>
      </c>
      <c t="n" r="B20" s="5">
        <v>4352</v>
      </c>
      <c t="n" r="C20" s="5">
        <v>842</v>
      </c>
    </row>
    <row r="21" spans="1:3">
      <c t="s" r="A21" s="4">
        <v>285</v>
      </c>
      <c t="n" r="B21" s="5">
        <v>-2239</v>
      </c>
      <c t="n" r="C21" s="5">
        <v>0</v>
      </c>
    </row>
    <row r="22" spans="1:3">
      <c t="s" r="A22" s="4">
        <v>286</v>
      </c>
      <c t="n" r="B22" s="5">
        <v>2113</v>
      </c>
      <c t="n" r="C22" s="5">
        <v>842</v>
      </c>
    </row>
    <row r="23" spans="1:3">
      <c t="s" r="A23" s="4">
        <v>293</v>
      </c>
    </row>
    <row r="24" spans="1:3">
      <c t="s" r="A24" s="3">
        <v>287</v>
      </c>
    </row>
    <row r="25" spans="1:3">
      <c t="s" r="A25" s="4">
        <v>288</v>
      </c>
      <c t="n" r="B25" s="5">
        <v>-4779</v>
      </c>
      <c t="n" r="C25" s="5">
        <v>0</v>
      </c>
    </row>
    <row r="26" spans="1:3">
      <c t="s" r="A26" s="4">
        <v>285</v>
      </c>
      <c t="n" r="B26" s="5">
        <v>4779</v>
      </c>
      <c t="n" r="C26" s="5">
        <v>0</v>
      </c>
    </row>
    <row r="27" spans="1:3">
      <c t="s" r="A27" s="4">
        <v>286</v>
      </c>
      <c t="n" r="B27" s="5">
        <v>0</v>
      </c>
      <c t="n" r="C27" s="5">
        <v>0</v>
      </c>
    </row>
    <row r="28" spans="1:3">
      <c t="s" r="A28" s="4">
        <v>294</v>
      </c>
      <c t="n" r="B28" s="5">
        <v>-1929</v>
      </c>
    </row>
    <row r="29" spans="1:3">
      <c t="s" r="A29" s="4">
        <v>295</v>
      </c>
      <c t="n" r="B29" s="5">
        <v>1929</v>
      </c>
    </row>
    <row r="30" spans="1:3">
      <c t="s" r="A30" s="4">
        <v>296</v>
      </c>
      <c t="n" r="B30" s="5">
        <v>0</v>
      </c>
    </row>
    <row r="31" spans="1:3">
      <c t="s" r="A31" s="4">
        <v>297</v>
      </c>
    </row>
    <row r="32" spans="1:3">
      <c t="s" r="A32" s="3">
        <v>287</v>
      </c>
    </row>
    <row r="33" spans="1:3">
      <c t="s" r="A33" s="4">
        <v>288</v>
      </c>
      <c t="n" r="B33" s="5">
        <v>-2068</v>
      </c>
      <c t="n" r="C33" s="5">
        <v>0</v>
      </c>
    </row>
    <row r="34" spans="1:3">
      <c t="s" r="A34" s="4">
        <v>285</v>
      </c>
      <c t="n" r="B34" s="5">
        <v>1541</v>
      </c>
      <c t="n" r="C34" s="5">
        <v>0</v>
      </c>
    </row>
    <row r="35" spans="1:3">
      <c t="s" r="A35" s="4">
        <v>286</v>
      </c>
      <c t="n" r="B35" s="5">
        <v>-527</v>
      </c>
      <c t="n" r="C35" s="7">
        <v>0</v>
      </c>
    </row>
    <row r="36" spans="1:3">
      <c t="s" r="A36" s="4">
        <v>294</v>
      </c>
      <c t="n" r="B36" s="5">
        <v>-698</v>
      </c>
    </row>
    <row r="37" spans="1:3">
      <c t="s" r="A37" s="4">
        <v>295</v>
      </c>
      <c t="n" r="B37" s="5">
        <v>698</v>
      </c>
    </row>
    <row r="38" spans="1:3">
      <c t="s" r="A38" s="4">
        <v>296</v>
      </c>
      <c t="n" r="B38"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8</v>
      </c>
      <c t="s" r="B1" s="2">
        <v>62</v>
      </c>
      <c t="s" r="D1" s="2">
        <v>1</v>
      </c>
    </row>
    <row r="2" spans="1:5">
      <c t="s" r="B2" s="2">
        <v>2</v>
      </c>
      <c t="s" r="C2" s="2">
        <v>63</v>
      </c>
      <c t="s" r="D2" s="2">
        <v>2</v>
      </c>
      <c t="s" r="E2" s="2">
        <v>63</v>
      </c>
    </row>
    <row r="3" spans="1:5">
      <c t="s" r="A3" s="3">
        <v>145</v>
      </c>
    </row>
    <row r="4" spans="1:5">
      <c t="s" r="A4" s="4">
        <v>299</v>
      </c>
      <c t="n" r="B4" s="7">
        <v>2423</v>
      </c>
      <c t="n" r="C4" s="7">
        <v>-2072</v>
      </c>
      <c t="n" r="D4" s="7">
        <v>7183</v>
      </c>
      <c t="n" r="E4" s="7">
        <v>-2993</v>
      </c>
    </row>
    <row r="5" spans="1:5">
      <c t="s" r="A5" s="4">
        <v>300</v>
      </c>
      <c t="n" r="B5" s="5">
        <v>0</v>
      </c>
      <c t="n" r="C5" s="5">
        <v>0</v>
      </c>
      <c t="n" r="D5" s="5">
        <v>11069</v>
      </c>
      <c t="n" r="E5" s="5">
        <v>0</v>
      </c>
    </row>
    <row r="6" spans="1:5">
      <c t="s" r="A6" s="4">
        <v>301</v>
      </c>
      <c t="n" r="B6" s="5">
        <v>-11294</v>
      </c>
      <c t="n" r="C6" s="5">
        <v>-2819</v>
      </c>
      <c t="n" r="D6" s="5">
        <v>-25479</v>
      </c>
      <c t="n" r="E6" s="5">
        <v>-3946</v>
      </c>
    </row>
    <row r="7" spans="1:5">
      <c t="s" r="A7" s="4">
        <v>302</v>
      </c>
      <c t="n" r="B7" s="7">
        <v>-8871</v>
      </c>
      <c t="n" r="C7" s="7">
        <v>-4891</v>
      </c>
      <c t="n" r="D7" s="7">
        <v>-7227</v>
      </c>
      <c t="n" r="E7" s="7">
        <v>-69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303</v>
      </c>
      <c t="s" r="B1" s="2">
        <v>1</v>
      </c>
    </row>
    <row r="2" spans="1:3">
      <c t="s" r="B2" s="2">
        <v>2</v>
      </c>
      <c t="s" r="C2" s="2">
        <v>63</v>
      </c>
    </row>
    <row r="3" spans="1:3">
      <c t="s" r="A3" s="3">
        <v>148</v>
      </c>
    </row>
    <row r="4" spans="1:3">
      <c t="s" r="A4" s="4">
        <v>304</v>
      </c>
      <c t="n" r="B4" s="7">
        <v>0</v>
      </c>
      <c t="n" r="C4"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26</v>
      </c>
    </row>
    <row r="2" spans="1:3">
      <c t="s" r="A2" s="3">
        <v>306</v>
      </c>
    </row>
    <row r="3" spans="1:3">
      <c t="s" r="A3" s="4">
        <v>307</v>
      </c>
      <c t="n" r="B3" s="7">
        <v>17358</v>
      </c>
      <c t="n" r="C3" s="7">
        <v>27044</v>
      </c>
    </row>
    <row r="4" spans="1:3">
      <c t="s" r="A4" s="4">
        <v>308</v>
      </c>
      <c t="n" r="B4" s="5">
        <v>-527</v>
      </c>
      <c t="n" r="C4" s="5">
        <v>0</v>
      </c>
    </row>
    <row r="5" spans="1:3">
      <c t="s" r="A5" s="4">
        <v>309</v>
      </c>
    </row>
    <row r="6" spans="1:3">
      <c t="s" r="A6" s="3">
        <v>306</v>
      </c>
    </row>
    <row r="7" spans="1:3">
      <c t="s" r="A7" s="4">
        <v>307</v>
      </c>
      <c t="n" r="B7" s="5">
        <v>0</v>
      </c>
      <c t="n" r="C7" s="5">
        <v>0</v>
      </c>
    </row>
    <row r="8" spans="1:3">
      <c t="s" r="A8" s="4">
        <v>308</v>
      </c>
      <c t="n" r="B8" s="5">
        <v>0</v>
      </c>
      <c t="n" r="C8" s="5">
        <v>0</v>
      </c>
    </row>
    <row r="9" spans="1:3">
      <c t="s" r="A9" s="4">
        <v>296</v>
      </c>
      <c t="n" r="B9" s="5">
        <v>0</v>
      </c>
    </row>
    <row r="10" spans="1:3">
      <c t="s" r="A10" s="4">
        <v>310</v>
      </c>
      <c t="n" r="B10" s="5">
        <v>0</v>
      </c>
      <c t="n" r="C10" s="5">
        <v>0</v>
      </c>
    </row>
    <row r="11" spans="1:3">
      <c t="s" r="A11" s="4">
        <v>311</v>
      </c>
    </row>
    <row r="12" spans="1:3">
      <c t="s" r="A12" s="3">
        <v>306</v>
      </c>
    </row>
    <row r="13" spans="1:3">
      <c t="s" r="A13" s="4">
        <v>312</v>
      </c>
      <c t="n" r="B13" s="5">
        <v>0</v>
      </c>
      <c t="n" r="C13" s="5">
        <v>0</v>
      </c>
    </row>
    <row r="14" spans="1:3">
      <c t="s" r="A14" s="4">
        <v>313</v>
      </c>
      <c t="n" r="C14" s="5">
        <v>0</v>
      </c>
    </row>
    <row r="15" spans="1:3">
      <c t="s" r="A15" s="4">
        <v>314</v>
      </c>
    </row>
    <row r="16" spans="1:3">
      <c t="s" r="A16" s="3">
        <v>306</v>
      </c>
    </row>
    <row r="17" spans="1:3">
      <c t="s" r="A17" s="4">
        <v>307</v>
      </c>
      <c t="n" r="B17" s="5">
        <v>26305</v>
      </c>
      <c t="n" r="C17" s="5">
        <v>27044</v>
      </c>
    </row>
    <row r="18" spans="1:3">
      <c t="s" r="A18" s="4">
        <v>308</v>
      </c>
      <c t="n" r="B18" s="5">
        <v>-6847</v>
      </c>
      <c t="n" r="C18" s="5">
        <v>0</v>
      </c>
    </row>
    <row r="19" spans="1:3">
      <c t="s" r="A19" s="4">
        <v>296</v>
      </c>
      <c t="n" r="B19" s="5">
        <v>0</v>
      </c>
    </row>
    <row r="20" spans="1:3">
      <c t="s" r="A20" s="4">
        <v>310</v>
      </c>
      <c t="n" r="B20" s="5">
        <v>19458</v>
      </c>
      <c t="n" r="C20" s="5">
        <v>27044</v>
      </c>
    </row>
    <row r="21" spans="1:3">
      <c t="s" r="A21" s="4">
        <v>315</v>
      </c>
    </row>
    <row r="22" spans="1:3">
      <c t="s" r="A22" s="3">
        <v>306</v>
      </c>
    </row>
    <row r="23" spans="1:3">
      <c t="s" r="A23" s="4">
        <v>312</v>
      </c>
      <c t="n" r="B23" s="5">
        <v>0</v>
      </c>
      <c t="n" r="C23" s="5">
        <v>0</v>
      </c>
    </row>
    <row r="24" spans="1:3">
      <c t="s" r="A24" s="4">
        <v>313</v>
      </c>
      <c t="n" r="C24" s="5">
        <v>0</v>
      </c>
    </row>
    <row r="25" spans="1:3">
      <c t="s" r="A25" s="4">
        <v>316</v>
      </c>
    </row>
    <row r="26" spans="1:3">
      <c t="s" r="A26" s="3">
        <v>306</v>
      </c>
    </row>
    <row r="27" spans="1:3">
      <c t="s" r="A27" s="4">
        <v>307</v>
      </c>
      <c t="n" r="B27" s="5">
        <v>0</v>
      </c>
      <c t="n" r="C27" s="5">
        <v>0</v>
      </c>
    </row>
    <row r="28" spans="1:3">
      <c t="s" r="A28" s="4">
        <v>308</v>
      </c>
      <c t="n" r="B28" s="5">
        <v>0</v>
      </c>
      <c t="n" r="C28" s="5">
        <v>0</v>
      </c>
    </row>
    <row r="29" spans="1:3">
      <c t="s" r="A29" s="4">
        <v>296</v>
      </c>
      <c t="n" r="B29" s="5">
        <v>-2627</v>
      </c>
    </row>
    <row r="30" spans="1:3">
      <c t="s" r="A30" s="4">
        <v>310</v>
      </c>
      <c t="n" r="B30" s="5">
        <v>-2627</v>
      </c>
      <c t="n" r="C30" s="5">
        <v>0</v>
      </c>
    </row>
    <row r="31" spans="1:3">
      <c t="s" r="A31" s="4">
        <v>317</v>
      </c>
    </row>
    <row r="32" spans="1:3">
      <c t="s" r="A32" s="3">
        <v>306</v>
      </c>
    </row>
    <row r="33" spans="1:3">
      <c t="s" r="A33" s="4">
        <v>312</v>
      </c>
      <c t="n" r="B33" s="7">
        <v>66</v>
      </c>
      <c t="n" r="C33" s="5">
        <v>3171</v>
      </c>
    </row>
    <row r="34" spans="1:3">
      <c t="s" r="A34" s="4">
        <v>313</v>
      </c>
      <c t="n" r="C34" s="7">
        <v>302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21244</v>
      </c>
      <c t="n" r="C4" s="7">
        <v>24216</v>
      </c>
      <c t="n" r="D4" s="7">
        <v>38538</v>
      </c>
      <c t="n" r="E4" s="7">
        <v>45854</v>
      </c>
    </row>
    <row r="5" spans="1:5">
      <c t="s" r="A5" s="4">
        <v>66</v>
      </c>
      <c t="n" r="B5" s="5">
        <v>367</v>
      </c>
      <c t="n" r="C5" s="5">
        <v>119</v>
      </c>
      <c t="n" r="D5" s="5">
        <v>644</v>
      </c>
      <c t="n" r="E5" s="5">
        <v>288</v>
      </c>
    </row>
    <row r="6" spans="1:5">
      <c t="s" r="A6" s="4">
        <v>67</v>
      </c>
      <c t="n" r="B6" s="5">
        <v>-8871</v>
      </c>
      <c t="n" r="C6" s="5">
        <v>-4891</v>
      </c>
      <c t="n" r="D6" s="5">
        <v>-7227</v>
      </c>
      <c t="n" r="E6" s="5">
        <v>-6939</v>
      </c>
    </row>
    <row r="7" spans="1:5">
      <c t="s" r="A7" s="4">
        <v>68</v>
      </c>
      <c t="n" r="B7" s="5">
        <v>12740</v>
      </c>
      <c t="n" r="C7" s="5">
        <v>19444</v>
      </c>
      <c t="n" r="D7" s="5">
        <v>31955</v>
      </c>
      <c t="n" r="E7" s="5">
        <v>39203</v>
      </c>
    </row>
    <row r="8" spans="1:5">
      <c t="s" r="A8" s="3">
        <v>69</v>
      </c>
    </row>
    <row r="9" spans="1:5">
      <c t="s" r="A9" s="4">
        <v>70</v>
      </c>
      <c t="n" r="B9" s="5">
        <v>7617</v>
      </c>
      <c t="n" r="C9" s="5">
        <v>6596</v>
      </c>
      <c t="n" r="D9" s="5">
        <v>16532</v>
      </c>
      <c t="n" r="E9" s="5">
        <v>11287</v>
      </c>
    </row>
    <row r="10" spans="1:5">
      <c t="s" r="A10" s="4">
        <v>71</v>
      </c>
      <c t="n" r="B10" s="5">
        <v>1319</v>
      </c>
      <c t="n" r="C10" s="5">
        <v>1493</v>
      </c>
      <c t="n" r="D10" s="5">
        <v>2428</v>
      </c>
      <c t="n" r="E10" s="5">
        <v>2849</v>
      </c>
    </row>
    <row r="11" spans="1:5">
      <c t="s" r="A11" s="4">
        <v>72</v>
      </c>
      <c t="n" r="B11" s="5">
        <v>8191</v>
      </c>
      <c t="n" r="C11" s="5">
        <v>4672</v>
      </c>
      <c t="n" r="D11" s="5">
        <v>16037</v>
      </c>
      <c t="n" r="E11" s="5">
        <v>8335</v>
      </c>
    </row>
    <row r="12" spans="1:5">
      <c t="s" r="A12" s="4">
        <v>73</v>
      </c>
      <c t="n" r="B12" s="5">
        <v>93</v>
      </c>
      <c t="n" r="C12" s="5">
        <v>59</v>
      </c>
      <c t="n" r="D12" s="5">
        <v>185</v>
      </c>
      <c t="n" r="E12" s="5">
        <v>111</v>
      </c>
    </row>
    <row r="13" spans="1:5">
      <c t="s" r="A13" s="4">
        <v>74</v>
      </c>
      <c t="n" r="B13" s="5">
        <v>1637</v>
      </c>
      <c t="n" r="C13" s="5">
        <v>1725</v>
      </c>
      <c t="n" r="D13" s="5">
        <v>5278</v>
      </c>
      <c t="n" r="E13" s="5">
        <v>9356</v>
      </c>
    </row>
    <row r="14" spans="1:5">
      <c t="s" r="A14" s="4">
        <v>75</v>
      </c>
      <c t="n" r="B14" s="5">
        <v>18857</v>
      </c>
      <c t="n" r="C14" s="5">
        <v>14545</v>
      </c>
      <c t="n" r="D14" s="5">
        <v>40460</v>
      </c>
      <c t="n" r="E14" s="5">
        <v>31938</v>
      </c>
    </row>
    <row r="15" spans="1:5">
      <c t="s" r="A15" s="4">
        <v>76</v>
      </c>
      <c t="n" r="B15" s="5">
        <v>-6117</v>
      </c>
      <c t="n" r="C15" s="5">
        <v>4899</v>
      </c>
      <c t="n" r="D15" s="5">
        <v>-8505</v>
      </c>
      <c t="n" r="E15" s="5">
        <v>7265</v>
      </c>
    </row>
    <row r="16" spans="1:5">
      <c t="s" r="A16" s="3">
        <v>77</v>
      </c>
    </row>
    <row r="17" spans="1:5">
      <c t="s" r="A17" s="4">
        <v>78</v>
      </c>
      <c t="n" r="B17" s="5">
        <v>3</v>
      </c>
      <c t="n" r="C17" s="5">
        <v>2</v>
      </c>
      <c t="n" r="D17" s="5">
        <v>6</v>
      </c>
      <c t="n" r="E17" s="5">
        <v>4</v>
      </c>
    </row>
    <row r="18" spans="1:5">
      <c t="s" r="A18" s="4">
        <v>79</v>
      </c>
      <c t="n" r="B18" s="5">
        <v>-1830</v>
      </c>
      <c t="n" r="C18" s="5">
        <v>-1054</v>
      </c>
      <c t="n" r="D18" s="5">
        <v>-3557</v>
      </c>
      <c t="n" r="E18" s="5">
        <v>-1861</v>
      </c>
    </row>
    <row r="19" spans="1:5">
      <c t="s" r="A19" s="4">
        <v>80</v>
      </c>
      <c t="n" r="B19" s="5">
        <v>-1827</v>
      </c>
      <c t="n" r="C19" s="5">
        <v>-1052</v>
      </c>
      <c t="n" r="D19" s="5">
        <v>-3551</v>
      </c>
      <c t="n" r="E19" s="5">
        <v>-1857</v>
      </c>
    </row>
    <row r="20" spans="1:5">
      <c t="s" r="A20" s="4">
        <v>81</v>
      </c>
      <c t="n" r="B20" s="5">
        <v>-7944</v>
      </c>
      <c t="n" r="C20" s="5">
        <v>3847</v>
      </c>
      <c t="n" r="D20" s="5">
        <v>-12056</v>
      </c>
      <c t="n" r="E20" s="5">
        <v>5408</v>
      </c>
    </row>
    <row r="21" spans="1:5">
      <c t="s" r="A21" s="3">
        <v>82</v>
      </c>
    </row>
    <row r="22" spans="1:5">
      <c t="s" r="A22" s="4">
        <v>83</v>
      </c>
      <c t="n" r="B22" s="5">
        <v>-95</v>
      </c>
      <c t="n" r="C22" s="5">
        <v>65</v>
      </c>
      <c t="n" r="D22" s="5">
        <v>-145</v>
      </c>
      <c t="n" r="E22" s="5">
        <v>93</v>
      </c>
    </row>
    <row r="23" spans="1:5">
      <c t="s" r="A23" s="4">
        <v>84</v>
      </c>
      <c t="n" r="B23" s="7">
        <v>-7849</v>
      </c>
      <c t="n" r="C23" s="7">
        <v>3782</v>
      </c>
      <c t="n" r="D23" s="7">
        <v>-11911</v>
      </c>
      <c t="n" r="E23" s="7">
        <v>5315</v>
      </c>
    </row>
    <row r="24" spans="1:5">
      <c t="s" r="A24" s="3">
        <v>85</v>
      </c>
    </row>
    <row r="25" spans="1:5">
      <c t="s" r="A25" s="4">
        <v>86</v>
      </c>
      <c t="n" r="B25" s="8">
        <v>-0.26</v>
      </c>
      <c t="n" r="C25" s="8">
        <v>0.18</v>
      </c>
      <c t="n" r="D25" s="8">
        <v>-0.4</v>
      </c>
      <c t="n" r="E25" s="8">
        <v>0.26</v>
      </c>
    </row>
    <row r="26" spans="1:5">
      <c t="s" r="A26" s="4">
        <v>87</v>
      </c>
      <c t="n" r="B26" s="8">
        <v>-0.26</v>
      </c>
      <c t="n" r="C26" s="8">
        <v>0.18</v>
      </c>
      <c t="n" r="D26" s="8">
        <v>-0.4</v>
      </c>
      <c t="n" r="E26" s="8">
        <v>0.26</v>
      </c>
    </row>
    <row r="27" spans="1:5">
      <c t="s" r="A27" s="3">
        <v>88</v>
      </c>
    </row>
    <row r="28" spans="1:5">
      <c t="s" r="A28" s="4">
        <v>89</v>
      </c>
      <c t="n" r="B28" s="5">
        <v>29656</v>
      </c>
      <c t="n" r="C28" s="5">
        <v>21061</v>
      </c>
      <c t="n" r="D28" s="5">
        <v>29572</v>
      </c>
      <c t="n" r="E28" s="5">
        <v>20532</v>
      </c>
    </row>
    <row r="29" spans="1:5">
      <c t="s" r="A29" s="4">
        <v>90</v>
      </c>
      <c t="n" r="B29" s="5">
        <v>29656</v>
      </c>
      <c t="n" r="C29" s="5">
        <v>21082</v>
      </c>
      <c t="n" r="D29" s="5">
        <v>29572</v>
      </c>
      <c t="n" r="E29" s="5">
        <v>20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8</v>
      </c>
      <c t="s" r="B1" s="2">
        <v>1</v>
      </c>
      <c t="s" r="C1" s="2">
        <v>276</v>
      </c>
    </row>
    <row r="2" spans="1:3">
      <c t="s" r="B2" s="2">
        <v>2</v>
      </c>
      <c t="s" r="C2" s="2">
        <v>26</v>
      </c>
    </row>
    <row r="3" spans="1:3">
      <c t="s" r="A3" s="3">
        <v>319</v>
      </c>
    </row>
    <row r="4" spans="1:3">
      <c t="s" r="A4" s="4">
        <v>320</v>
      </c>
      <c t="n" r="B4" s="7">
        <v>0</v>
      </c>
      <c t="n" r="C4" s="7">
        <v>0</v>
      </c>
    </row>
    <row r="5" spans="1:3">
      <c t="s" r="A5" s="4">
        <v>321</v>
      </c>
      <c t="n" r="B5" s="5">
        <v>-4068</v>
      </c>
      <c t="n" r="C5" s="5">
        <v>0</v>
      </c>
    </row>
    <row r="6" spans="1:3">
      <c t="s" r="A6" s="4">
        <v>281</v>
      </c>
      <c t="n" r="B6" s="5">
        <v>1441</v>
      </c>
      <c t="n" r="C6" s="5">
        <v>0</v>
      </c>
    </row>
    <row r="7" spans="1:3">
      <c t="s" r="A7" s="4">
        <v>322</v>
      </c>
      <c t="n" r="B7" s="7">
        <v>-2627</v>
      </c>
      <c t="n" r="C7"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23</v>
      </c>
      <c t="s" r="B1" s="2">
        <v>62</v>
      </c>
      <c t="s" r="D1" s="2">
        <v>1</v>
      </c>
      <c t="s" r="F1" s="2">
        <v>276</v>
      </c>
    </row>
    <row r="2" spans="1:6">
      <c t="s" r="B2" s="2">
        <v>2</v>
      </c>
      <c t="s" r="C2" s="2">
        <v>63</v>
      </c>
      <c t="s" r="D2" s="2">
        <v>2</v>
      </c>
      <c t="s" r="E2" s="2">
        <v>63</v>
      </c>
      <c t="s" r="F2" s="2">
        <v>26</v>
      </c>
    </row>
    <row r="3" spans="1:6">
      <c t="s" r="A3" s="3">
        <v>324</v>
      </c>
    </row>
    <row r="4" spans="1:6">
      <c t="s" r="A4" s="4">
        <v>325</v>
      </c>
      <c t="n" r="D4" s="7">
        <v>7363</v>
      </c>
      <c t="n" r="E4" s="7">
        <v>3942</v>
      </c>
      <c t="n" r="F4" s="7">
        <v>3942</v>
      </c>
    </row>
    <row r="5" spans="1:6">
      <c t="s" r="A5" s="4">
        <v>326</v>
      </c>
      <c t="n" r="D5" s="5">
        <v>53</v>
      </c>
      <c t="n" r="F5" s="5">
        <v>3171</v>
      </c>
    </row>
    <row r="6" spans="1:6">
      <c t="s" r="A6" s="4">
        <v>327</v>
      </c>
      <c t="n" r="D6" s="5">
        <v>13</v>
      </c>
      <c t="n" r="F6" s="5">
        <v>0</v>
      </c>
    </row>
    <row r="7" spans="1:6">
      <c t="s" r="A7" s="4">
        <v>328</v>
      </c>
      <c t="n" r="B7" s="7">
        <v>93</v>
      </c>
      <c t="n" r="C7" s="7">
        <v>59</v>
      </c>
      <c t="n" r="D7" s="5">
        <v>185</v>
      </c>
      <c t="n" r="E7" s="7">
        <v>111</v>
      </c>
      <c t="n" r="F7" s="5">
        <v>250</v>
      </c>
    </row>
    <row r="8" spans="1:6">
      <c t="s" r="A8" s="4">
        <v>329</v>
      </c>
      <c t="n" r="B8" s="7">
        <v>7614</v>
      </c>
      <c t="n" r="D8" s="7">
        <v>7614</v>
      </c>
      <c t="n" r="F8" s="7">
        <v>73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5"/>
    <col customWidth="1" max="3" min="3" width="18"/>
    <col customWidth="1" max="4" min="4" width="14"/>
    <col customWidth="1" max="5" min="5" width="14"/>
  </cols>
  <sheetData>
    <row r="1" spans="1:5">
      <c t="s" r="A1" s="1">
        <v>330</v>
      </c>
      <c t="s" r="B1" s="2">
        <v>62</v>
      </c>
      <c t="s" r="C1" s="2">
        <v>1</v>
      </c>
    </row>
    <row r="2" spans="1:5">
      <c t="s" r="B2" s="2">
        <v>2</v>
      </c>
      <c t="s" r="C2" s="2">
        <v>2</v>
      </c>
      <c t="s" r="D2" s="2">
        <v>331</v>
      </c>
      <c t="s" r="E2" s="2">
        <v>26</v>
      </c>
    </row>
    <row r="3" spans="1:5">
      <c t="s" r="A3" s="3">
        <v>332</v>
      </c>
    </row>
    <row r="4" spans="1:5">
      <c t="s" r="A4" s="4">
        <v>333</v>
      </c>
      <c t="n" r="B4" s="7">
        <v>250</v>
      </c>
      <c t="n" r="C4" s="7">
        <v>250</v>
      </c>
    </row>
    <row r="5" spans="1:5">
      <c t="s" r="A5" s="4">
        <v>334</v>
      </c>
      <c t="s" r="C5" s="4">
        <v>335</v>
      </c>
    </row>
    <row r="6" spans="1:5">
      <c t="s" r="A6" s="4">
        <v>336</v>
      </c>
      <c t="n" r="D6" s="7">
        <v>220</v>
      </c>
      <c t="n" r="E6" s="7">
        <v>240</v>
      </c>
    </row>
    <row r="7" spans="1:5">
      <c t="s" r="A7" s="4">
        <v>337</v>
      </c>
      <c t="s" r="C7" s="4">
        <v>338</v>
      </c>
    </row>
    <row r="8" spans="1:5">
      <c t="s" r="A8" s="4">
        <v>339</v>
      </c>
      <c t="n" r="B8" s="7">
        <v>200</v>
      </c>
      <c t="n" r="C8" s="7">
        <v>200</v>
      </c>
    </row>
    <row r="9" spans="1:5">
      <c t="s" r="A9" s="4">
        <v>340</v>
      </c>
      <c t="n" r="C9" s="5">
        <v>1</v>
      </c>
    </row>
    <row r="10" spans="1:5">
      <c t="s" r="A10" s="4">
        <v>341</v>
      </c>
      <c t="s" r="B10" s="4">
        <v>342</v>
      </c>
    </row>
    <row r="11" spans="1:5">
      <c t="s" r="A11" s="4">
        <v>343</v>
      </c>
    </row>
    <row r="12" spans="1:5">
      <c t="s" r="A12" s="3">
        <v>332</v>
      </c>
    </row>
    <row r="13" spans="1:5">
      <c t="s" r="A13" s="4">
        <v>344</v>
      </c>
      <c t="s" r="C13" s="4">
        <v>345</v>
      </c>
    </row>
    <row r="14" spans="1:5">
      <c t="s" r="A14" s="4">
        <v>346</v>
      </c>
      <c t="s" r="C14" s="4">
        <v>347</v>
      </c>
    </row>
    <row r="15" spans="1:5">
      <c t="s" r="A15" s="4">
        <v>348</v>
      </c>
    </row>
    <row r="16" spans="1:5">
      <c t="s" r="A16" s="3">
        <v>332</v>
      </c>
    </row>
    <row r="17" spans="1:5">
      <c t="s" r="A17" s="4">
        <v>349</v>
      </c>
      <c t="n" r="C17" s="5">
        <v>4</v>
      </c>
    </row>
    <row r="18" spans="1:5">
      <c t="s" r="A18" s="4">
        <v>344</v>
      </c>
      <c t="s" r="C18" s="4">
        <v>350</v>
      </c>
    </row>
    <row r="19" spans="1:5">
      <c t="s" r="A19" s="4">
        <v>346</v>
      </c>
      <c t="s" r="C19" s="4">
        <v>351</v>
      </c>
    </row>
    <row r="20" spans="1:5">
      <c t="s" r="A20" s="4">
        <v>352</v>
      </c>
    </row>
    <row r="21" spans="1:5">
      <c t="s" r="A21" s="3">
        <v>332</v>
      </c>
    </row>
    <row r="22" spans="1:5">
      <c t="s" r="A22" s="4">
        <v>353</v>
      </c>
      <c t="s" r="C22" s="4">
        <v>351</v>
      </c>
    </row>
    <row r="23" spans="1:5">
      <c t="s" r="A23" s="4">
        <v>354</v>
      </c>
    </row>
    <row r="24" spans="1:5">
      <c t="s" r="A24" s="3">
        <v>332</v>
      </c>
    </row>
    <row r="25" spans="1:5">
      <c t="s" r="A25" s="4">
        <v>355</v>
      </c>
      <c t="s" r="C25" s="4">
        <v>356</v>
      </c>
    </row>
    <row r="26" spans="1:5">
      <c t="s" r="A26" s="4">
        <v>357</v>
      </c>
    </row>
    <row r="27" spans="1:5">
      <c t="s" r="A27" s="3">
        <v>332</v>
      </c>
    </row>
    <row r="28" spans="1:5">
      <c t="s" r="A28" s="4">
        <v>358</v>
      </c>
      <c t="s" r="C28" s="4">
        <v>350</v>
      </c>
    </row>
    <row r="29" spans="1:5">
      <c t="s" r="A29" s="4">
        <v>359</v>
      </c>
    </row>
    <row r="30" spans="1:5">
      <c t="s" r="A30" s="3">
        <v>332</v>
      </c>
    </row>
    <row r="31" spans="1:5">
      <c t="s" r="A31" s="4">
        <v>358</v>
      </c>
      <c t="s" r="C31" s="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r="A1" s="1">
        <v>361</v>
      </c>
      <c t="s" r="B1" s="2">
        <v>124</v>
      </c>
    </row>
    <row r="2" spans="1:2">
      <c t="s" r="A2" s="3">
        <v>362</v>
      </c>
    </row>
    <row r="3" spans="1:2">
      <c t="s" r="A3" s="4">
        <v>363</v>
      </c>
      <c t="s" r="B3" s="4">
        <v>364</v>
      </c>
    </row>
    <row r="4" spans="1:2">
      <c t="s" r="A4" s="4">
        <v>365</v>
      </c>
    </row>
    <row r="5" spans="1:2">
      <c t="s" r="A5" s="3">
        <v>362</v>
      </c>
    </row>
    <row r="6" spans="1:2">
      <c t="s" r="A6" s="4">
        <v>366</v>
      </c>
      <c t="s" r="B6" s="4">
        <v>367</v>
      </c>
    </row>
    <row r="7" spans="1:2">
      <c t="s" r="A7" s="4">
        <v>343</v>
      </c>
    </row>
    <row r="8" spans="1:2">
      <c t="s" r="A8" s="3">
        <v>362</v>
      </c>
    </row>
    <row r="9" spans="1:2">
      <c t="s" r="A9" s="4">
        <v>368</v>
      </c>
      <c t="n" r="B9" s="9">
        <v>0.8</v>
      </c>
    </row>
    <row r="10" spans="1:2">
      <c t="s" r="A10" s="4">
        <v>348</v>
      </c>
    </row>
    <row r="11" spans="1:2">
      <c t="s" r="A11" s="3">
        <v>362</v>
      </c>
    </row>
    <row r="12" spans="1:2">
      <c t="s" r="A12" s="4">
        <v>368</v>
      </c>
      <c t="n" r="B12" s="9">
        <v>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4"/>
    <col customWidth="1" max="7" min="7" width="14"/>
  </cols>
  <sheetData>
    <row r="1" spans="1:7">
      <c t="s" r="A1" s="1">
        <v>369</v>
      </c>
      <c t="s" r="B1" s="2">
        <v>370</v>
      </c>
      <c t="s" r="C1" s="2">
        <v>371</v>
      </c>
      <c t="s" r="D1" s="2">
        <v>372</v>
      </c>
      <c t="s" r="E1" s="2">
        <v>373</v>
      </c>
      <c t="s" r="F1" s="2">
        <v>2</v>
      </c>
      <c t="s" r="G1" s="2">
        <v>26</v>
      </c>
    </row>
    <row r="2" spans="1:7">
      <c t="s" r="A2" s="3">
        <v>374</v>
      </c>
    </row>
    <row r="3" spans="1:7">
      <c t="s" r="A3" s="4">
        <v>375</v>
      </c>
      <c t="n" r="F3" s="5">
        <v>29655804</v>
      </c>
      <c t="n" r="G3" s="5">
        <v>29166112</v>
      </c>
    </row>
    <row r="4" spans="1:7">
      <c t="s" r="A4" s="4">
        <v>376</v>
      </c>
      <c t="s" r="F4" s="4">
        <v>377</v>
      </c>
    </row>
    <row r="5" spans="1:7">
      <c t="s" r="A5" s="4">
        <v>378</v>
      </c>
      <c t="n" r="D5" s="7">
        <v>50</v>
      </c>
    </row>
    <row r="6" spans="1:7">
      <c t="s" r="A6" s="4">
        <v>379</v>
      </c>
      <c t="s" r="C6" s="4">
        <v>380</v>
      </c>
      <c t="s" r="E6" s="4">
        <v>381</v>
      </c>
    </row>
    <row r="7" spans="1:7">
      <c t="s" r="A7" s="4">
        <v>131</v>
      </c>
    </row>
    <row r="8" spans="1:7">
      <c t="s" r="A8" s="3">
        <v>374</v>
      </c>
    </row>
    <row r="9" spans="1:7">
      <c t="s" r="A9" s="4">
        <v>382</v>
      </c>
      <c t="n" r="B9" s="11">
        <v>0.125</v>
      </c>
    </row>
    <row r="10" spans="1:7">
      <c t="s" r="A10" s="4">
        <v>383</v>
      </c>
      <c t="n" r="B10" s="8">
        <v>0.5</v>
      </c>
    </row>
    <row r="11" spans="1:7">
      <c t="s" r="A11" s="4">
        <v>379</v>
      </c>
      <c t="s" r="B11" s="4">
        <v>384</v>
      </c>
    </row>
    <row r="12" spans="1:7">
      <c t="s" r="A12" s="4">
        <v>385</v>
      </c>
      <c t="s" r="B12" s="4">
        <v>386</v>
      </c>
    </row>
    <row r="13" spans="1:7">
      <c t="s" r="A13" s="4">
        <v>387</v>
      </c>
      <c t="n" r="B13" s="9">
        <v>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3"/>
    <col customWidth="1" max="3" min="3" width="36"/>
  </cols>
  <sheetData>
    <row r="1" spans="1:3">
      <c t="s" r="A1" s="1">
        <v>388</v>
      </c>
      <c t="s" r="B1" s="2">
        <v>371</v>
      </c>
      <c t="s" r="C1" s="2">
        <v>373</v>
      </c>
    </row>
    <row r="2" spans="1:3">
      <c t="s" r="A2" s="3">
        <v>160</v>
      </c>
    </row>
    <row r="3" spans="1:3">
      <c t="s" r="A3" s="4">
        <v>389</v>
      </c>
      <c t="s" r="B3" s="4">
        <v>380</v>
      </c>
      <c t="s" r="C3" s="4">
        <v>381</v>
      </c>
    </row>
    <row r="4" spans="1:3">
      <c t="s" r="A4" s="4">
        <v>390</v>
      </c>
      <c t="s" r="B4" s="4">
        <v>391</v>
      </c>
      <c t="s" r="C4" s="4">
        <v>392</v>
      </c>
    </row>
    <row r="5" spans="1:3">
      <c t="s" r="A5" s="4">
        <v>393</v>
      </c>
      <c t="n" r="B5" s="11">
        <v>0.125</v>
      </c>
      <c t="n" r="C5" s="11">
        <v>0.125</v>
      </c>
    </row>
    <row r="6" spans="1:3">
      <c t="s" r="A6" s="4">
        <v>394</v>
      </c>
      <c t="n" r="B6" s="7">
        <v>3752</v>
      </c>
      <c t="n" r="C6" s="7">
        <v>37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395</v>
      </c>
      <c t="s" r="B1" s="2">
        <v>124</v>
      </c>
      <c t="s" r="C1" s="2">
        <v>124</v>
      </c>
    </row>
    <row r="2" spans="1:3">
      <c t="s" r="A2" s="3">
        <v>396</v>
      </c>
    </row>
    <row r="3" spans="1:3">
      <c t="s" r="A3" s="4">
        <v>397</v>
      </c>
      <c t="n" r="B3" s="9">
        <v>0.8</v>
      </c>
      <c t="n" r="C3" s="9">
        <v>1.7</v>
      </c>
    </row>
    <row r="4" spans="1:3">
      <c t="s" r="A4" s="4">
        <v>398</v>
      </c>
    </row>
    <row r="5" spans="1:3">
      <c t="s" r="A5" s="3">
        <v>396</v>
      </c>
    </row>
    <row r="6" spans="1:3">
      <c t="s" r="A6" s="4">
        <v>399</v>
      </c>
      <c t="n" r="B6" s="9">
        <v>1.2</v>
      </c>
      <c t="n" r="C6" s="12">
        <v>1.2</v>
      </c>
    </row>
    <row r="7" spans="1:3">
      <c t="s" r="A7" s="4">
        <v>400</v>
      </c>
      <c t="n" r="C7" s="12">
        <v>0.9</v>
      </c>
    </row>
    <row r="8" spans="1:3">
      <c t="s" r="A8" s="4">
        <v>401</v>
      </c>
      <c t="n" r="C8" s="9">
        <v>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r="1" spans="1:5">
      <c t="s" r="A1" s="1">
        <v>402</v>
      </c>
      <c t="s" r="B1" s="2">
        <v>370</v>
      </c>
      <c t="s" r="C1" s="2">
        <v>371</v>
      </c>
      <c t="s" r="D1" s="2">
        <v>373</v>
      </c>
      <c t="s" r="E1" s="2">
        <v>2</v>
      </c>
    </row>
    <row r="2" spans="1:5">
      <c t="s" r="A2" s="3">
        <v>403</v>
      </c>
    </row>
    <row r="3" spans="1:5">
      <c t="s" r="A3" s="4">
        <v>379</v>
      </c>
      <c t="s" r="C3" s="4">
        <v>380</v>
      </c>
      <c t="s" r="D3" s="4">
        <v>381</v>
      </c>
    </row>
    <row r="4" spans="1:5">
      <c t="s" r="A4" s="4">
        <v>131</v>
      </c>
    </row>
    <row r="5" spans="1:5">
      <c t="s" r="A5" s="3">
        <v>403</v>
      </c>
    </row>
    <row r="6" spans="1:5">
      <c t="s" r="A6" s="4">
        <v>382</v>
      </c>
      <c t="n" r="B6" s="11">
        <v>0.125</v>
      </c>
    </row>
    <row r="7" spans="1:5">
      <c t="s" r="A7" s="4">
        <v>383</v>
      </c>
      <c t="n" r="B7" s="8">
        <v>0.5</v>
      </c>
    </row>
    <row r="8" spans="1:5">
      <c t="s" r="A8" s="4">
        <v>379</v>
      </c>
      <c t="s" r="B8" s="4">
        <v>384</v>
      </c>
    </row>
    <row r="9" spans="1:5">
      <c t="s" r="A9" s="4">
        <v>385</v>
      </c>
      <c t="s" r="B9" s="4">
        <v>386</v>
      </c>
    </row>
    <row r="10" spans="1:5">
      <c t="s" r="A10" s="4">
        <v>404</v>
      </c>
      <c t="n" r="B10" s="9">
        <v>3.8</v>
      </c>
    </row>
    <row r="11" spans="1:5">
      <c t="s" r="A11" s="4">
        <v>405</v>
      </c>
    </row>
    <row r="12" spans="1:5">
      <c t="s" r="A12" s="3">
        <v>403</v>
      </c>
    </row>
    <row r="13" spans="1:5">
      <c t="s" r="A13" s="4">
        <v>239</v>
      </c>
      <c t="s" r="B13" s="4">
        <v>240</v>
      </c>
    </row>
    <row r="14" spans="1:5">
      <c t="s" r="A14" s="4">
        <v>406</v>
      </c>
    </row>
    <row r="15" spans="1:5">
      <c t="s" r="A15" s="3">
        <v>403</v>
      </c>
    </row>
    <row r="16" spans="1:5">
      <c t="s" r="A16" s="4">
        <v>239</v>
      </c>
      <c t="s" r="B16" s="4">
        <v>245</v>
      </c>
    </row>
    <row r="17" spans="1:5">
      <c t="s" r="A17" s="4">
        <v>407</v>
      </c>
    </row>
    <row r="18" spans="1:5">
      <c t="s" r="A18" s="3">
        <v>403</v>
      </c>
    </row>
    <row r="19" spans="1:5">
      <c t="s" r="A19" s="4">
        <v>235</v>
      </c>
      <c t="n" r="E19" s="5">
        <v>202000</v>
      </c>
    </row>
    <row r="20" spans="1:5">
      <c t="s" r="A20" s="4">
        <v>408</v>
      </c>
    </row>
    <row r="21" spans="1:5">
      <c t="s" r="A21" s="3">
        <v>403</v>
      </c>
    </row>
    <row r="22" spans="1:5">
      <c t="s" r="A22" s="4">
        <v>235</v>
      </c>
      <c t="n" r="B22" s="5">
        <v>54551</v>
      </c>
    </row>
    <row r="23" spans="1:5">
      <c t="s" r="A23" s="4">
        <v>409</v>
      </c>
    </row>
    <row r="24" spans="1:5">
      <c t="s" r="A24" s="3">
        <v>403</v>
      </c>
    </row>
    <row r="25" spans="1:5">
      <c t="s" r="A25" s="4">
        <v>235</v>
      </c>
      <c t="n" r="B25" s="5">
        <v>46500</v>
      </c>
    </row>
    <row r="26" spans="1:5">
      <c t="s" r="A26" s="4">
        <v>231</v>
      </c>
      <c t="s" r="B26" s="4">
        <v>232</v>
      </c>
    </row>
    <row r="27" spans="1:5">
      <c t="s" r="A27" s="4">
        <v>410</v>
      </c>
    </row>
    <row r="28" spans="1:5">
      <c t="s" r="A28" s="3">
        <v>403</v>
      </c>
    </row>
    <row r="29" spans="1:5">
      <c t="s" r="A29" s="4">
        <v>235</v>
      </c>
      <c t="n" r="B29" s="5">
        <v>69000</v>
      </c>
    </row>
    <row r="30" spans="1:5">
      <c t="s" r="A30" s="4">
        <v>231</v>
      </c>
      <c t="s" r="B30" s="4">
        <v>2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2</v>
      </c>
      <c t="s" r="D1" s="2">
        <v>1</v>
      </c>
    </row>
    <row r="2" spans="1:5">
      <c t="s" r="B2" s="2">
        <v>2</v>
      </c>
      <c t="s" r="C2" s="2">
        <v>63</v>
      </c>
      <c t="s" r="D2" s="2">
        <v>2</v>
      </c>
      <c t="s" r="E2" s="2">
        <v>63</v>
      </c>
    </row>
    <row r="3" spans="1:5">
      <c t="s" r="A3" s="3">
        <v>92</v>
      </c>
    </row>
    <row r="4" spans="1:5">
      <c t="s" r="A4" s="4">
        <v>81</v>
      </c>
      <c t="n" r="B4" s="7">
        <v>-7944</v>
      </c>
      <c t="n" r="C4" s="7">
        <v>3847</v>
      </c>
      <c t="n" r="D4" s="7">
        <v>-12056</v>
      </c>
      <c t="n" r="E4" s="7">
        <v>5408</v>
      </c>
    </row>
    <row r="5" spans="1:5">
      <c t="s" r="A5" s="3">
        <v>93</v>
      </c>
    </row>
    <row r="6" spans="1:5">
      <c t="s" r="A6" s="4">
        <v>72</v>
      </c>
      <c t="n" r="B6" s="5">
        <v>8191</v>
      </c>
      <c t="n" r="C6" s="5">
        <v>4672</v>
      </c>
      <c t="n" r="D6" s="5">
        <v>16037</v>
      </c>
      <c t="n" r="E6" s="5">
        <v>8335</v>
      </c>
    </row>
    <row r="7" spans="1:5">
      <c t="s" r="A7" s="4">
        <v>94</v>
      </c>
      <c t="n" r="D7" s="5">
        <v>559</v>
      </c>
      <c t="n" r="E7" s="5">
        <v>92</v>
      </c>
    </row>
    <row r="8" spans="1:5">
      <c t="s" r="A8" s="4">
        <v>73</v>
      </c>
      <c t="n" r="B8" s="5">
        <v>93</v>
      </c>
      <c t="n" r="C8" s="5">
        <v>59</v>
      </c>
      <c t="n" r="D8" s="5">
        <v>185</v>
      </c>
      <c t="n" r="E8" s="5">
        <v>111</v>
      </c>
    </row>
    <row r="9" spans="1:5">
      <c t="s" r="A9" s="4">
        <v>67</v>
      </c>
      <c t="n" r="B9" s="5">
        <v>8871</v>
      </c>
      <c t="n" r="C9" s="5">
        <v>4891</v>
      </c>
      <c t="n" r="D9" s="5">
        <v>7227</v>
      </c>
      <c t="n" r="E9" s="5">
        <v>6939</v>
      </c>
    </row>
    <row r="10" spans="1:5">
      <c t="s" r="A10" s="4">
        <v>95</v>
      </c>
      <c t="n" r="B10" s="5">
        <v>2423</v>
      </c>
      <c t="n" r="C10" s="5">
        <v>-2072</v>
      </c>
      <c t="n" r="D10" s="5">
        <v>7183</v>
      </c>
      <c t="n" r="E10" s="5">
        <v>-2993</v>
      </c>
    </row>
    <row r="11" spans="1:5">
      <c t="s" r="A11" s="4">
        <v>96</v>
      </c>
      <c t="n" r="B11" s="5">
        <v>0</v>
      </c>
      <c t="n" r="C11" s="5">
        <v>0</v>
      </c>
      <c t="n" r="D11" s="5">
        <v>11069</v>
      </c>
      <c t="n" r="E11" s="5">
        <v>0</v>
      </c>
    </row>
    <row r="12" spans="1:5">
      <c t="s" r="A12" s="4">
        <v>97</v>
      </c>
      <c t="n" r="D12" s="5">
        <v>-15266</v>
      </c>
      <c t="n" r="E12" s="5">
        <v>0</v>
      </c>
    </row>
    <row r="13" spans="1:5">
      <c t="s" r="A13" s="4">
        <v>98</v>
      </c>
      <c t="n" r="D13" s="5">
        <v>2316</v>
      </c>
      <c t="n" r="E13" s="5">
        <v>5764</v>
      </c>
    </row>
    <row r="14" spans="1:5">
      <c t="s" r="A14" s="3">
        <v>99</v>
      </c>
    </row>
    <row r="15" spans="1:5">
      <c t="s" r="A15" s="4">
        <v>100</v>
      </c>
      <c t="n" r="D15" s="5">
        <v>1031</v>
      </c>
      <c t="n" r="E15" s="5">
        <v>-1425</v>
      </c>
    </row>
    <row r="16" spans="1:5">
      <c t="s" r="A16" s="4">
        <v>101</v>
      </c>
      <c t="n" r="D16" s="5">
        <v>3287</v>
      </c>
      <c t="n" r="E16" s="5">
        <v>29</v>
      </c>
    </row>
    <row r="17" spans="1:5">
      <c t="s" r="A17" s="4">
        <v>33</v>
      </c>
      <c t="n" r="D17" s="5">
        <v>13</v>
      </c>
      <c t="n" r="E17" s="5">
        <v>-201</v>
      </c>
    </row>
    <row r="18" spans="1:5">
      <c t="s" r="A18" s="4">
        <v>102</v>
      </c>
      <c t="n" r="D18" s="5">
        <v>-2807</v>
      </c>
      <c t="n" r="E18" s="5">
        <v>3400</v>
      </c>
    </row>
    <row r="19" spans="1:5">
      <c t="s" r="A19" s="4">
        <v>103</v>
      </c>
      <c t="n" r="D19" s="5">
        <v>18778</v>
      </c>
      <c t="n" r="E19" s="5">
        <v>25459</v>
      </c>
    </row>
    <row r="20" spans="1:5">
      <c t="s" r="A20" s="3">
        <v>104</v>
      </c>
    </row>
    <row r="21" spans="1:5">
      <c t="s" r="A21" s="4">
        <v>105</v>
      </c>
      <c t="n" r="D21" s="5">
        <v>-8628</v>
      </c>
      <c t="n" r="E21" s="5">
        <v>-16062</v>
      </c>
    </row>
    <row r="22" spans="1:5">
      <c t="s" r="A22" s="4">
        <v>106</v>
      </c>
      <c t="n" r="D22" s="5">
        <v>-1</v>
      </c>
      <c t="n" r="E22" s="5">
        <v>-14607</v>
      </c>
    </row>
    <row r="23" spans="1:5">
      <c t="s" r="A23" s="4">
        <v>107</v>
      </c>
      <c t="n" r="D23" s="5">
        <v>-8629</v>
      </c>
      <c t="n" r="E23" s="5">
        <v>-30669</v>
      </c>
    </row>
    <row r="24" spans="1:5">
      <c t="s" r="A24" s="3">
        <v>108</v>
      </c>
    </row>
    <row r="25" spans="1:5">
      <c t="s" r="A25" s="4">
        <v>109</v>
      </c>
      <c t="n" r="D25" s="5">
        <v>23000</v>
      </c>
      <c t="n" r="E25" s="5">
        <v>61000</v>
      </c>
    </row>
    <row r="26" spans="1:5">
      <c t="s" r="A26" s="4">
        <v>110</v>
      </c>
      <c t="n" r="D26" s="5">
        <v>-28000</v>
      </c>
      <c t="n" r="E26" s="5">
        <v>-34000</v>
      </c>
    </row>
    <row r="27" spans="1:5">
      <c t="s" r="A27" s="4">
        <v>111</v>
      </c>
      <c t="n" r="D27" s="5">
        <v>-88</v>
      </c>
      <c t="n" r="E27" s="5">
        <v>0</v>
      </c>
    </row>
    <row r="28" spans="1:5">
      <c t="s" r="A28" s="4">
        <v>112</v>
      </c>
      <c t="n" r="D28" s="5">
        <v>-7504</v>
      </c>
      <c t="n" r="E28" s="5">
        <v>-21294</v>
      </c>
    </row>
    <row r="29" spans="1:5">
      <c t="s" r="A29" s="4">
        <v>113</v>
      </c>
      <c t="n" r="D29" s="5">
        <v>0</v>
      </c>
      <c t="n" r="E29" s="5">
        <v>-90</v>
      </c>
    </row>
    <row r="30" spans="1:5">
      <c t="s" r="A30" s="4">
        <v>114</v>
      </c>
      <c t="n" r="D30" s="5">
        <v>-12592</v>
      </c>
      <c t="n" r="E30" s="5">
        <v>5616</v>
      </c>
    </row>
    <row r="31" spans="1:5">
      <c t="s" r="A31" s="4">
        <v>115</v>
      </c>
      <c t="n" r="D31" s="5">
        <v>-2443</v>
      </c>
      <c t="n" r="E31" s="5">
        <v>406</v>
      </c>
    </row>
    <row r="32" spans="1:5">
      <c t="s" r="A32" s="4">
        <v>116</v>
      </c>
      <c t="n" r="D32" s="5">
        <v>3232</v>
      </c>
      <c t="n" r="E32" s="5">
        <v>1434</v>
      </c>
    </row>
    <row r="33" spans="1:5">
      <c t="s" r="A33" s="4">
        <v>117</v>
      </c>
      <c t="n" r="B33" s="5">
        <v>789</v>
      </c>
      <c t="n" r="C33" s="5">
        <v>1840</v>
      </c>
      <c t="n" r="D33" s="5">
        <v>789</v>
      </c>
      <c t="n" r="E33" s="5">
        <v>1840</v>
      </c>
    </row>
    <row r="34" spans="1:5">
      <c t="s" r="A34" s="3">
        <v>118</v>
      </c>
    </row>
    <row r="35" spans="1:5">
      <c t="s" r="A35" s="4">
        <v>119</v>
      </c>
      <c t="n" r="D35" s="5">
        <v>3039</v>
      </c>
      <c t="n" r="E35" s="5">
        <v>1823</v>
      </c>
    </row>
    <row r="36" spans="1:5">
      <c t="s" r="A36" s="3">
        <v>120</v>
      </c>
    </row>
    <row r="37" spans="1:5">
      <c t="s" r="A37" s="4">
        <v>121</v>
      </c>
      <c t="n" r="D37" s="5">
        <v>477</v>
      </c>
      <c t="n" r="E37" s="5">
        <v>785</v>
      </c>
    </row>
    <row r="38" spans="1:5">
      <c t="s" r="A38" s="4">
        <v>122</v>
      </c>
      <c t="n" r="B38" s="7">
        <v>0</v>
      </c>
      <c t="n" r="C38" s="7">
        <v>34001</v>
      </c>
      <c t="n" r="D38" s="7">
        <v>0</v>
      </c>
      <c t="n" r="E38" s="7">
        <v>34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25"/>
  </cols>
  <sheetData>
    <row r="1" spans="1:4">
      <c t="s" r="A1" s="1">
        <v>123</v>
      </c>
      <c t="s" r="B1" s="2">
        <v>124</v>
      </c>
      <c t="s" r="C1" s="2">
        <v>24</v>
      </c>
      <c t="s" r="D1" s="2">
        <v>125</v>
      </c>
    </row>
    <row r="2" spans="1:4">
      <c t="s" r="A2" s="4">
        <v>126</v>
      </c>
      <c t="n" r="B2" s="7">
        <v>234142</v>
      </c>
      <c t="n" r="C2" s="7">
        <v>1328</v>
      </c>
      <c t="n" r="D2" s="7">
        <v>232814</v>
      </c>
    </row>
    <row r="3" spans="1:4">
      <c t="s" r="A3" s="4">
        <v>127</v>
      </c>
      <c t="n" r="D3" s="5">
        <v>29166</v>
      </c>
    </row>
    <row r="4" spans="1:4">
      <c t="s" r="A4" s="3">
        <v>128</v>
      </c>
    </row>
    <row r="5" spans="1:4">
      <c t="s" r="A5" s="4">
        <v>129</v>
      </c>
      <c t="n" r="B5" s="5">
        <v>2316</v>
      </c>
      <c t="n" r="D5" s="7">
        <v>2316</v>
      </c>
    </row>
    <row r="6" spans="1:4">
      <c t="s" r="A6" s="4">
        <v>130</v>
      </c>
      <c t="n" r="D6" s="5">
        <v>490</v>
      </c>
    </row>
    <row r="7" spans="1:4">
      <c t="s" r="A7" s="4">
        <v>111</v>
      </c>
      <c t="n" r="B7" s="5">
        <v>-88</v>
      </c>
      <c t="n" r="D7" s="7">
        <v>-88</v>
      </c>
    </row>
    <row r="8" spans="1:4">
      <c t="s" r="A8" s="4">
        <v>131</v>
      </c>
      <c t="n" r="B8" s="5">
        <v>-7504</v>
      </c>
      <c t="n" r="C8" s="5">
        <v>-90</v>
      </c>
      <c t="n" r="D8" s="5">
        <v>-7414</v>
      </c>
    </row>
    <row r="9" spans="1:4">
      <c t="s" r="A9" s="4">
        <v>81</v>
      </c>
      <c t="n" r="B9" s="5">
        <v>-12056</v>
      </c>
      <c t="n" r="C9" s="5">
        <v>-145</v>
      </c>
      <c t="n" r="D9" s="5">
        <v>-11911</v>
      </c>
    </row>
    <row r="10" spans="1:4">
      <c t="s" r="A10" s="4">
        <v>132</v>
      </c>
      <c t="n" r="B10" s="7">
        <v>216810</v>
      </c>
      <c t="n" r="C10" s="7">
        <v>1093</v>
      </c>
      <c t="n" r="D10" s="7">
        <v>215717</v>
      </c>
    </row>
    <row r="11" spans="1:4">
      <c t="s" r="A11" s="4">
        <v>133</v>
      </c>
      <c t="n" r="D11" s="5">
        <v>296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Acquisitions</vt:lpstr>
      <vt:lpstr>Equity-Based Compensation</vt:lpstr>
      <vt:lpstr>Derivative Financial Instrument</vt:lpstr>
      <vt:lpstr>Fair Value Disclosures</vt:lpstr>
      <vt:lpstr>Asset Retirement Obligations</vt:lpstr>
      <vt:lpstr>Debt</vt:lpstr>
      <vt:lpstr>Commitment and Contingencies</vt:lpstr>
      <vt:lpstr>Equity</vt:lpstr>
      <vt:lpstr>Related Party Transactions</vt:lpstr>
      <vt:lpstr>New Accounting Standards</vt:lpstr>
      <vt:lpstr>Subsequent Events</vt:lpstr>
      <vt:lpstr>Organization and Nature of Op19</vt:lpstr>
      <vt:lpstr>Acquisitions (Tables)</vt:lpstr>
      <vt:lpstr>Equity-Based Compensation (Tabl</vt:lpstr>
      <vt:lpstr>Derivative Financial Instrume22</vt:lpstr>
      <vt:lpstr>Fair Value Disclosures (Tables)</vt:lpstr>
      <vt:lpstr>Asset Retirement Obligations (T</vt:lpstr>
      <vt:lpstr>Equity (Tables)</vt:lpstr>
      <vt:lpstr>Acquisitions - Additional Infor</vt:lpstr>
      <vt:lpstr>Acquisitions Acquisition - 1 (D</vt:lpstr>
      <vt:lpstr>Acquisitions Acquisition - 2 (D</vt:lpstr>
      <vt:lpstr>Acquisitions Acquisitions - 3 (</vt:lpstr>
      <vt:lpstr>Equity-Based Compensation - Add</vt:lpstr>
      <vt:lpstr>Equity-Based Compensation - Awa</vt:lpstr>
      <vt:lpstr>Equity-Based Compensation - Res</vt:lpstr>
      <vt:lpstr>Derivative Financial Instrume33</vt:lpstr>
      <vt:lpstr>Derivative Financial Instrume34</vt:lpstr>
      <vt:lpstr>Derivative Financial Instrume35</vt:lpstr>
      <vt:lpstr>Derivative Financial Instrume36</vt:lpstr>
      <vt:lpstr>Derivative Financial Instrume37</vt:lpstr>
      <vt:lpstr>Fair Value Disclosures - Additi</vt:lpstr>
      <vt:lpstr>Fair Value Disclosures - Assets</vt:lpstr>
      <vt:lpstr>Fair Value Disclosures Summary </vt:lpstr>
      <vt:lpstr>Asset Retirement Obligations - </vt:lpstr>
      <vt:lpstr>Debt - Additional Information (</vt:lpstr>
      <vt:lpstr>Commitment and Contingencies - </vt:lpstr>
      <vt:lpstr>Equity - Additional Information</vt:lpstr>
      <vt:lpstr>Equity - Summary of Cash Distri</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26:04Z</dcterms:created>
  <dcterms:modified xmlns:dcterms="http://purl.org/dc/terms/" xmlns:xsi="http://www.w3.org/2001/XMLSchema-instance" xsi:type="dcterms:W3CDTF">2015-08-03T17:26:04Z</dcterms:modified>
  <dc:title xmlns:dc="http://purl.org/dc/elements/1.1/">Untitled</dc:title>
  <dc:description xmlns:dc="http://purl.org/dc/elements/1.1/"/>
  <dc:subject xmlns:dc="http://purl.org/dc/elements/1.1/"/>
  <cp:keywords/>
  <cp:category/>
</cp:coreProperties>
</file>